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BUSINESS AND ORGANIZATION" sheetId="7" r:id="rId7"/>
    <s:sheet name="RESTATEMENT OF PREVIOUSLY ISSUE" sheetId="8" r:id="rId8"/>
    <s:sheet name="SUMMARY OF SIGNIFICANT ACCOUNTI" sheetId="9" r:id="rId9"/>
    <s:sheet name="REAL ESTATE ASSETS" sheetId="10" r:id="rId10"/>
    <s:sheet name="NON-CONTROLLING INTEREST - OPER" sheetId="11" r:id="rId11"/>
    <s:sheet name="SHAREHOLDERS' EQUITY" sheetId="12" r:id="rId12"/>
    <s:sheet name="INCOME TAXES" sheetId="13" r:id="rId13"/>
    <s:sheet name="FAIR VALUE MEASUREMENTS" sheetId="14" r:id="rId14"/>
    <s:sheet name="SEGMENT REPORTING" sheetId="15" r:id="rId15"/>
    <s:sheet name="RELATED PARTY TRANSACTIONS" sheetId="16" r:id="rId16"/>
    <s:sheet name="COMMITMENTS AND CONTINGENCIES" sheetId="17" r:id="rId17"/>
    <s:sheet name="IMPAIRMENT OF LAND PARCEL" sheetId="18" r:id="rId18"/>
    <s:sheet name="SUBSEQUENT EVENTS" sheetId="19" r:id="rId19"/>
    <s:sheet name="SUMMARY OF SIGNIFICANT ACCOUN20" sheetId="20" r:id="rId20"/>
    <s:sheet name="REAL ESTATE ASSETS (Tables)" sheetId="21" r:id="rId21"/>
    <s:sheet name="NON-CONTROLLING INTEREST - OP22" sheetId="22" r:id="rId22"/>
    <s:sheet name="SHAREHOLDERS' EQUITY (Tables)" sheetId="23" r:id="rId23"/>
    <s:sheet name="INCOME TAXES (Tables)" sheetId="24" r:id="rId24"/>
    <s:sheet name="BUSINESS AND ORGANIZATION (Deta" sheetId="25" r:id="rId25"/>
    <s:sheet name="RESTATEMENT OF PREVIOUSLY ISS26" sheetId="26" r:id="rId26"/>
    <s:sheet name="REAL ESTATE ASSETS (Details)" sheetId="27" r:id="rId27"/>
    <s:sheet name="REAL ESTATE ASSETS (Details Nar" sheetId="28" r:id="rId28"/>
    <s:sheet name="NON-CONTROLLING INTEREST - OP29" sheetId="29" r:id="rId29"/>
    <s:sheet name="SHAREHOLDERS' EQUITY (Details N" sheetId="30" r:id="rId30"/>
    <s:sheet name="SHAREHOLDERS' EQUITY (Details)" sheetId="31" r:id="rId31"/>
    <s:sheet name="SHAREHOLDERS' EQUITY (Details 2" sheetId="32" r:id="rId32"/>
    <s:sheet name="INCOME TAXES (Details)" sheetId="33" r:id="rId33"/>
    <s:sheet name="INCOME TAXES (Details 2)" sheetId="34" r:id="rId34"/>
    <s:sheet name="RELATED PARTY TRANSACTIONS (Det" sheetId="35" r:id="rId35"/>
    <s:sheet name="IMPAIRMENT OF LAND PARCEL (Deta" sheetId="36" r:id="rId36"/>
  </s:sheets>
  <s:definedNames/>
  <s:calcPr calcId="124519" calcMode="auto" fullCalcOnLoad="1"/>
</s:workbook>
</file>

<file path=xl/sharedStrings.xml><?xml version="1.0" encoding="utf-8"?>
<sst xmlns="http://schemas.openxmlformats.org/spreadsheetml/2006/main" uniqueCount="403">
  <si>
    <t>Document and Entity Information - USD ($)</t>
  </si>
  <si>
    <t>12 Months Ended</t>
  </si>
  <si>
    <t>Dec. 31, 2015</t>
  </si>
  <si>
    <t>Mar. 11, 2016</t>
  </si>
  <si>
    <t>Jun. 30, 2015</t>
  </si>
  <si>
    <t>Document and Entity Information</t>
  </si>
  <si>
    <t>Entity Registrant Name</t>
  </si>
  <si>
    <t>ACRE Realty Investors Inc</t>
  </si>
  <si>
    <t>Entity Central Index Key</t>
  </si>
  <si>
    <t>Document Type</t>
  </si>
  <si>
    <t>10-K</t>
  </si>
  <si>
    <t>Trading Symbol</t>
  </si>
  <si>
    <t>aiii</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t>
  </si>
  <si>
    <t>Dec. 31, 2014</t>
  </si>
  <si>
    <t>Real estate assets:</t>
  </si>
  <si>
    <t>Land under development</t>
  </si>
  <si>
    <t xml:space="preserve"> </t>
  </si>
  <si>
    <t>Real estate assets held for sale</t>
  </si>
  <si>
    <t>Total real estate assets</t>
  </si>
  <si>
    <t>Cash and cash equivalents</t>
  </si>
  <si>
    <t>Restricted cash</t>
  </si>
  <si>
    <t>Deferred financing costs - net of accumulated amortization of $0 and $70,451 at December 31, 2015 and December 31, 2014, respectively</t>
  </si>
  <si>
    <t>Deferred offering costs</t>
  </si>
  <si>
    <t>Other assets - net of accumulated depreciation of $0 and $84,292 at December 31, 2015 and December 31, 2014, respectively</t>
  </si>
  <si>
    <t>Assets related to discontinued operations</t>
  </si>
  <si>
    <t>Total assets</t>
  </si>
  <si>
    <t>LIABILITIES:</t>
  </si>
  <si>
    <t>Accounts payable and accrued expenses</t>
  </si>
  <si>
    <t>Due to affiliates</t>
  </si>
  <si>
    <t>Liabilities related to real estate assets held for sale</t>
  </si>
  <si>
    <t>Total liabilities</t>
  </si>
  <si>
    <t>Commitments and contingencies</t>
  </si>
  <si>
    <t>Redeemable non-controlling interest - operating partnership</t>
  </si>
  <si>
    <t>SHAREHOLDERS' EQUITY:</t>
  </si>
  <si>
    <t>Preferred shares, $.01 par value, 20,000,000 shares authorized, no shares issued and outstanding</t>
  </si>
  <si>
    <t>Common shares, $.01 par value, 100,000,000 shares authorized, 20,159,285 and 10,724,009 shares issued and 20,086,568 and 9,364,631 shares outstanding at December 31, 2015 and December 31, 2014, respectively</t>
  </si>
  <si>
    <t>Additional paid-in capital</t>
  </si>
  <si>
    <t>Treasury shares, at cost (72,717) shares at December 31, 2015 and December 31, 2014, respectively</t>
  </si>
  <si>
    <t>Accumulated deficit</t>
  </si>
  <si>
    <t>Total ACRE Realty Investors Inc. shareholders' equity</t>
  </si>
  <si>
    <t>Non-controlling interest - operating partnership</t>
  </si>
  <si>
    <t>Total shareholders' equity</t>
  </si>
  <si>
    <t>Total liabilities and shareholders' equity</t>
  </si>
  <si>
    <t>CONSOLIDATED BALANCE SHEETS (Parenthetical) - USD ($)</t>
  </si>
  <si>
    <t>Statement of Financial Position [Abstract]</t>
  </si>
  <si>
    <t>Deferred financing costs, accumulated amortization (in dollars)</t>
  </si>
  <si>
    <t>Other assets, accumulated depreciation (in dollars)</t>
  </si>
  <si>
    <t>Preferred shares, par value (in dollars per share)</t>
  </si>
  <si>
    <t>Preferred shares, shares authorized</t>
  </si>
  <si>
    <t>Preferred shares, shares issued</t>
  </si>
  <si>
    <t>Preferred shares, shares outstanding</t>
  </si>
  <si>
    <t>Common shares, par value (in dollars per share)</t>
  </si>
  <si>
    <t>Common shares, shares authorized</t>
  </si>
  <si>
    <t>Common shares, shares issued</t>
  </si>
  <si>
    <t>Common shares, shares outstanding</t>
  </si>
  <si>
    <t>Treasury Stock Shares</t>
  </si>
  <si>
    <t>CONSOLIDATED STATEMENTS OF OPERATIONS - USD ($)</t>
  </si>
  <si>
    <t>Revenues:</t>
  </si>
  <si>
    <t>Other income</t>
  </si>
  <si>
    <t>Interest income</t>
  </si>
  <si>
    <t>Total Revenues</t>
  </si>
  <si>
    <t>Expenses:</t>
  </si>
  <si>
    <t>Property, insurance and other expenses</t>
  </si>
  <si>
    <t>Real estate taxes</t>
  </si>
  <si>
    <t>Management fees, affiliate</t>
  </si>
  <si>
    <t>Allocated salaries and other compensation, affiliate</t>
  </si>
  <si>
    <t>Interest expense</t>
  </si>
  <si>
    <t>General and administrative expenses</t>
  </si>
  <si>
    <t>Depreciation expense</t>
  </si>
  <si>
    <t>Total Expenses</t>
  </si>
  <si>
    <t>Other Income (Loss):</t>
  </si>
  <si>
    <t>Gain on sale of assets</t>
  </si>
  <si>
    <t>Impairment of real estate</t>
  </si>
  <si>
    <t>Net Loss</t>
  </si>
  <si>
    <t>Loss Attributable to Non-controlling Interest</t>
  </si>
  <si>
    <t>Net Loss Attributable to Common Shareholders</t>
  </si>
  <si>
    <t>Loss Per Common Share - Basic and Diluted</t>
  </si>
  <si>
    <t>Basic</t>
  </si>
  <si>
    <t>Diluted</t>
  </si>
  <si>
    <t>CONSOLIDATED STATEMENTS OF EQUITY - USD ($)</t>
  </si>
  <si>
    <t>Common stock [Member]</t>
  </si>
  <si>
    <t>Additional Paid-in Capital [Member]</t>
  </si>
  <si>
    <t>Treasury Shares [Member]</t>
  </si>
  <si>
    <t>Accumulated Deficit [Member]</t>
  </si>
  <si>
    <t>Total Shareholders' Equity</t>
  </si>
  <si>
    <t>Noncontrolling Interest</t>
  </si>
  <si>
    <t>Total</t>
  </si>
  <si>
    <t>BALANCE at Dec. 31, 2013</t>
  </si>
  <si>
    <t>BALANCE (in shares) at Dec. 31, 2013</t>
  </si>
  <si>
    <t>Increase (Decrease) in Stockholders' Equity</t>
  </si>
  <si>
    <t>Net loss</t>
  </si>
  <si>
    <t>Issuance of common shares</t>
  </si>
  <si>
    <t>Contribution of common shares for operating partnership units</t>
  </si>
  <si>
    <t>Redemption of operating partnership units for common shares</t>
  </si>
  <si>
    <t>Redemption of operating partnership units for common shares (in shares)</t>
  </si>
  <si>
    <t>Transfer of redeemable non-controlling interest to equity</t>
  </si>
  <si>
    <t>Adjustment for noncontrolling interest in the operating partnership</t>
  </si>
  <si>
    <t>BALANCE at Dec. 31, 2014</t>
  </si>
  <si>
    <t>BALANCE (in shares) at Dec. 31, 2014</t>
  </si>
  <si>
    <t>[1]</t>
  </si>
  <si>
    <t>Issuance of common shares (in shares)</t>
  </si>
  <si>
    <t>Amortization of shared based compensation</t>
  </si>
  <si>
    <t>Issuance of warrants</t>
  </si>
  <si>
    <t>Offering costs</t>
  </si>
  <si>
    <t>BALANCE at Dec. 31, 2015</t>
  </si>
  <si>
    <t>BALANCE (in shares) at Dec. 31, 2015</t>
  </si>
  <si>
    <t>See Note 3</t>
  </si>
  <si>
    <t>CONSOLIDATED STATEMENTS OF CASH FLOWS - USD ($)</t>
  </si>
  <si>
    <t>OPERATING ACTIVITIES:</t>
  </si>
  <si>
    <t>Adjustments to reconcile net loss to net cash used in operating activities:</t>
  </si>
  <si>
    <t>Depreciation and amortization</t>
  </si>
  <si>
    <t>Gain on sale of real estate assets</t>
  </si>
  <si>
    <t>Impairment of real estate asset</t>
  </si>
  <si>
    <t>Amortization of above and below market leases</t>
  </si>
  <si>
    <t>Changes in operating assets and liabilities</t>
  </si>
  <si>
    <t>Decrease (increase) in other assets</t>
  </si>
  <si>
    <t>Increase (decrease) in due to affiliates</t>
  </si>
  <si>
    <t>(Decrease) increase in accounts payable, accrued expenses and other liabilities relating to operating activities</t>
  </si>
  <si>
    <t>Net cash used in operating activities</t>
  </si>
  <si>
    <t>INVESTING ACTIVITIES:</t>
  </si>
  <si>
    <t>Proceeds from sale of real estate assets</t>
  </si>
  <si>
    <t>Proceeds from sale of furniture, fixtures and equipment</t>
  </si>
  <si>
    <t>Purchase of furniture, fixtures and equipment</t>
  </si>
  <si>
    <t>Decrease in restricted cash</t>
  </si>
  <si>
    <t>Increase in accounts payable, accrued expenses and other liabilities relating to investing activities</t>
  </si>
  <si>
    <t>Costs related to the sale of real estate assets</t>
  </si>
  <si>
    <t>Development and construction of real estate assets</t>
  </si>
  <si>
    <t>Net cash provided by investing activities</t>
  </si>
  <si>
    <t>FINANCING ACTIVITIES:</t>
  </si>
  <si>
    <t>Principal repayments of land notes payable</t>
  </si>
  <si>
    <t>Payment of loan costs</t>
  </si>
  <si>
    <t>Increase in accounts payable, accrued expenses and other liabilities relating to financing activities</t>
  </si>
  <si>
    <t>Proceeds from land notes payable</t>
  </si>
  <si>
    <t>Proceeds from issuance of common stock</t>
  </si>
  <si>
    <t>Proceeds from issuance of warrants</t>
  </si>
  <si>
    <t>Payment of costs to issue equity</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state taxes</t>
  </si>
  <si>
    <t>SUPPLEMENTAL SCHEDULE OF NON-CASH INVESTING ACTIVITIES AND FINANCING ACTIVITIES:</t>
  </si>
  <si>
    <t>Adjustments to noncontrolling interest in the operating partnership</t>
  </si>
  <si>
    <t>Reclassification of deferred offering costs to equity</t>
  </si>
  <si>
    <t>Transfer of redeemable non-controlling interest to permanent equity</t>
  </si>
  <si>
    <t>BUSINESS AND ORGANIZATION</t>
  </si>
  <si>
    <t>Organization, Consolidation and Presentation of Financial Statements [Abstract]</t>
  </si>
  <si>
    <t>1.
ACRE Realty Investors Inc. (the company)
(formerly known as Roberts Realty Investors, Inc. until its name was changed on January 30, 2015), a Georgia corporation, was formed
on July 22, 1994 to serve as a vehicle for investments in, and ownership of, a professionally managed real estate portfolio of
multifamily apartment communities. The companys strategy changed upon the consummation of the transaction with A-III Investment
Partners LLC, as described below. The company conducts all of its operations
and owns all of its assets in and through ACRE Realty LP (formerly known as Roberts Properties Residential, L.P. until its name
was changed on January 30, 2015), a Georgia limited partnership (the operating partnership), or the operating partnerships
wholly owned subsidiary, which is a Georgia limited liability company. The company controls the operating partnership as its sole
general partner and has a 95.66% and a 74.63% ownership interest in the operating partnership at December
31 On November 19, 2014, the company and
its operating partnership entered into a Stock Purchase Agreement with A-III Investment Partners LLC (A-III) (the
Stock Purchase Agreement). On January 30, 2015, the company and A-III closed the transactions contemplated under
the Stock Purchase Agreement. At the closing, A-III purchased 8,450,704 shares of the companys common stock at a purchase
price of $1.42 per share, for an aggregate purchase price of $12 million, and the company issued to A-III warrants to purchase
up to an additional 26,760,563 shares of common stock at an exercise price of $1.42 per share ($38 million in the aggregate). The
purchase price per share and the exercise price of the warrants are subject to a potential post-closing adjustment upon completion
of the sale of the companys four land parcels owned at January 30, 2015, which could result in the issuance of additional
shares of common stock to A-III and an increase in the number of shares of common stock issuable upon exercise of the warrants. After the closing, Roberts Realty Investors,
Inc. amended its articles of incorporation to change its name to ACRE Realty Investors Inc. At the closing, the company and Mr.
Roberts, Roberts Realty Investors, Inc.s chairman and chief executive officer, entered into an employment agreement pursuant
to which Mr. Roberts serves as an Executive Vice President for a term of one year from the date of the agreement, or until the
sale of all four land parcels owned at January 30, 2015 is completed, if earlier. On February 1, 2016, the company, A-III
and Mr. Roberts, entered into an agreement (the Extension Agreement), effective as of January 28, 2016, extending
the terms of the Employment Agreement by and between the company and Mr. Roberts (the Employment Agreement) and
the Governance and Voting Agreement by and among the company, A-III and Mr. Roberts (the Governance and Voting Agreement),
each dated as of January 30, 2015, and each previously disclosed in the companys Current Report on Form 8-K filed
February 2, 2015. As a result of the Extension Agreement, the parties have agreed to extend the expiration of the term of each
of the Employment Agreement and the Governance and Voting Agreement from January 30, 2016 to June 30, 2016. As a result, all of
the respective rights and obligations of the parties under, and all other terms, conditions and provisions of, the Employment
Agreement and the Governance and Voting Agreement shall continue in full force and effect until June 30, 2016, unless the Employment
Agreement or the Governance and Voting Agreement is amended in writing by the parties or is sooner terminated in accordance with
the provisions thereof.</t>
  </si>
  <si>
    <t>RESTATEMENT OF PREVIOUSLY ISSUED FINANCIAL STATEMENTS</t>
  </si>
  <si>
    <t>Restatement of Prior Year Income [Abstract]</t>
  </si>
  <si>
    <t>2.
During the course of the due diligence
in connection with the A-III transaction, an error was discovered in the calculation of the 95% gross income test for purposes
of its qualification as a real estate investment trust, or REIT, under the Internal Revenue Code for the tax year ended December 31,
2009. Consequently, the company did not qualify as a REIT for the years ended December 31, 2009 through 2013. The companys
consolidated financial statements for those periods were prepared based on the assumption that the company was a REIT when it was
actually a taxable C corporation. On November 20, 2014, the company received
a notice of noncompliance from the NYSE MKT stock exchange (the Exchange). The notice of noncompliance stated that
the Exchange had determined that the company was not in compliance with Section 134 and 1101 of the Exchanges Company
Guide due to the companys failure to timely file its quarterly report on Form 10-Q for the quarter ended September
30, 2014 as a result of the REIT qualification issue and related need to restate its financial statements. On December 31, 2014,
the company received a letter from the Exchange accepting its listing compliance plan. Under the plan, the company had until February
18, 2015 to regain compliance with the continued listing standards of the Exchange. On February 17, 2015, ACRE Realty Investors
Inc. filed with the SEC (i) its Quarterly Report on Form 10-Q for the third quarter of 2014 and (ii) amendments to its Annual
Report on Form 10-K for the 2013 fiscal year and amendments to its Quarterly Reports on Form 10-Q for the first and second
quarters of 2014 containing restated financial statements to reflect the fact that the company did not qualify as a REIT under
the Internal Revenue Code during the periods presented. On March 6, 2015, ACRE Realty received a letter from the Exchange informing
the company that it was back in compliance with the continued listing standards of the Exchange. As a result, the company restated its
consolidated balance sheets, consolidated statements of operations, consolidated statements of equity, and consolidated statements
of cash flows as of and for the years ended December 31, 2013 and 2012 to reflect the change in the taxable status of the
company to a taxable C corporation and to include income tax provisions, a corresponding valuation allowance for the net deferred
income tax assets, and explanatory note disclosures for income taxes. The company had a consolidated taxable loss in each of the
years described above and did not have any consolidated income tax liability in any of those years, so there was no consolidated
tax liability resulting from the change in income tax status.</t>
  </si>
  <si>
    <t>SUMMARY OF SIGNIFICANT ACCOUNTING POLICIES</t>
  </si>
  <si>
    <t>Accounting Policies [Abstract]</t>
  </si>
  <si>
    <t>3.
Basis of Presentation. Use of Estimates. Land Under Development. Real Estate Assets Held For Sale.
Fair Value Measurements and Disclosures  Overall The company recognizes gains on the
sales of assets in accordance with FASB ASC Topic 360-20, Property, Plant, and Equipment  Real Estate Sales December 31 Cash and Cash Equivalents. Restricted Cash. Deferred Financing Costs. Deferred Offering Costs. Warrants. Earnings Per Share. Stock Based Compensation Income Taxes. In general, a valuation allowance is
recorded if, based on the weight of available evidence, it is more likely than not that some portion or all of the deferred tax
asset will not be realized. Realization of the companys deferred tax assets depends upon the company generating sufficient
taxable income in future years in the appropriate tax jurisdictions to obtain a benefit from the reversal of deductible temporary
differences and from loss carryforwards. The company records a valuation allowance, based on the expected timing of reversal of
existing taxable temporary differences and its history of losses and future expectations of reporting taxable losses, if management
does not believe it met the requirements to realize the benefits of certain of its deferred tax assets. Fair Value of Financial Instruments.
Reclassifications. Recent Accounting Pronouncements. In April 2014, the FASB issued an update
(ASU 2014-08) Reporting Discontinued Operations and Disclosures of Disposals of Components of an Entity Presentation of Financial Statements Property Plant and Equipment. In May 2014, the FASB issued an update
(ASU 2014-09) establishing ASC Topic 606, Revenue from Contracts with Customers In June 2014, the FASB issued an update
(ASU 2014-12) to ASC Topic 718, Compensation  Stock Compensation In August 2014, the FASB issued ASU
2014-15 Disclosure of Uncertainties about an Entitys Ability to Continue as a Going Concern In February 2015, the FASB issued an
update (ASU 2015-02) Amendments to the Consolidation Analysis Consolidation In April 2015, the FASB issued an update
(ASU 2015-03) Simplifying the Presentation of Debt Issuance Costs Interest</t>
  </si>
  <si>
    <t>REAL ESTATE ASSETS</t>
  </si>
  <si>
    <t>Discontinued Operations and Disposal Groups [Abstract]</t>
  </si>
  <si>
    <t>REAL ESTATE ASSETS HELD FOR SALE AND DISCONTINUED OPERATIONS</t>
  </si>
  <si>
    <t>4.
Land
Under Development At December
31, 2014, the Company had one tract of land, Northridge, which total 10.9 acres that was zoned for 220 multifamily apartment
units under development. Expenditures directly related to the development and improvement of the land is
capitalized, at cost. During the development period, interest expense, real estate taxes, insurance, and other direct costs
are also capitalized. No interest expense was capitalized for the year ended December 31, 2014. With the closing of the A-III
transaction, the Northridge Land was classified as held for sale commencing in January 2015, due to the Companys
decision to sell all the legacy properties. Real Estate Assets Held for Sale As of December 31, 2015, the company
owned the following land parcel, which is located in the north Atlanta metropolitan area and is classified as held for sale.
Ÿ Highway 20 is a 38-acre site located in the City of Cumming, Georgia in Forsyth County zoned for
210 multifamily apartment units. FASB ASC Topic 360-10, Property, Plant
and Equipment  Overall R
December 31, December 31,
North Springs Land $  $ 11,000,000
Bradley Park Land  3,559,538
Highway 20 Land (1) 4,283,385 4,760,000
Total Real Estate Assets Held for Sale (2) $ 4,283,385 $ 19,319,538
(1) During the fourth quarter of 2015, the Company determined that the
carrying amount for the Highway 20 land parcel that is held for sale was not recoverable. Accordingly, the Company recorded a fair
value adjustment of $500,038.
(2) Excluded from the above table is Northridge Land for $4,450,811 which
did not meet the criteria as held for sale until January 2015 and subsequently sold in June 2015. For the year ended December 31,
2014, Northridge Land was classified as Land under development. North Springs Land. Northridge Land. Bradley Park Land. On November 11, 2015 the contract was further amended to extend the closing date from November 12, 2015 to November 17, 2015. This was followed by the November 17th amendment further extending the closing date to November 30, 2015. On November 30, 2015, the Company amended the previously announced sale contract with Bradley Park, to further extend the closing date to any business day on or before December 8, 2015, which extension is conditioned on satisfaction of the contingencies specified in the amendment to the Bradley Park Sale Contract, including the release of $75,000 of earnest money from escrow to the Company and Bradley Parks deposit in escrow of an additional $111,000 of non-refundable earnest money, which amounts were deposited on November 30, 2015. Bradley Park had the right to further extend the closing date to any business day no later than January 30, 2016 by giving written notice to the Company no later than three (3) business days prior to the specified business day for closing. As a material inducement to the Companys execution of the aforementioned amendment to the Bradley Park Sale Contract, on November 30, 2015, Charles S. Roberts, Executive Vice President and Director of the Company and an affiliate of Bradley Park, signed a general release and covenant not to sue in favor of the Company and its affiliates. The sale of the Bradley Park Land closed on December 4, 2015 and we recognized a gain of $579,304. In connection with the sale of the Bradley Park Land, the land loan encumbering the land parcel was paid in full on December 4, 2015. The Bradley Park Land was one of the legacy properties acquired prior to the recapitalization with A-III. Liabilities Related to Real
Estate Assets Held For Sale Land Loans. was The liabilities related to the real
estate assets held for sale at December 31, 2015 and December 31, 2014 are as follows:
Maturity Interest Rate December 31, December 31,
Land Loans
North Springs 4 /17/15 13.0 % $  $ 5,500,000
Highway 20 2 /15/15 5.0 %  1,770,000
Bradley Park 12 /4/15 LIBOR+3.5 %  2,988,625
Total Land Loans  10,258,625
Other Liabilities 2,612 178,753
Total Liabilities Related to Real Estate Assets Held for Sale $ 2,612 $ 10,437,378 The interest rate
for the Bradley Park loan was 4.75% at December 31, 2014. Northridge Land
Loan. North Springs Land Loan Bradley Park Land Loan. Highway 20 Land Loan Extension.</t>
  </si>
  <si>
    <t>NON-CONTROLLING INTEREST - OPERATING PARTNERSHIP</t>
  </si>
  <si>
    <t>Noncontrolling Interest [Abstract]</t>
  </si>
  <si>
    <t xml:space="preserve">5.
Holders of operating partnership units (OP Units) generally have the right to require the operating partnership to redeem their units for shares of the companys common stock. Upon submittal of units for redemption, the operating partnership has the option either (a) to acquire those units in exchange for shares, currently on the basis of 1.647 shares for each unit submitted for redemption (the Conversion Factor), or (b) to pay cash for those units at their fair market value, based upon the then current trading price of the shares and using the same exchange ratio. Prior to December 29, 2015, we had an informal policy of issuing shares, in lieu of cash in exchange for units. On December 28, 2015, our Board of Directors formally adopted a policy whereby we shall only issue our common shares for redemption of units, rather than paying cash for such redemption in accordance with the operating partnership agreement. As a result of this change in policy, the company now requires the issuance of common shares of the company in payment for the redemption of OP Units and therefore has effective control over the redemption and therefore the non-controlling interest is now being classified in permanent equity as of December 28, 2015 as opposed to temporary equity. In July 2013, the operating partnership
privately offered to investors who held both units of the operating partnership and shares of common stock the opportunity to contribute
shares to the operating partnership in exchange for units (provided that the investors were accredited investors
under SEC Rule 501 of Regulation D under the Securities Act of 1933, as amended). This opportunity remains open to those accredited
investors. Consistent with the Conversion Factor noted above, the offering of units uses a Contribution Factor such
that an accredited investor who contributes shares to the operating partnership will receive one unit for every 1.647 shares contributed. The non-controlling interest of the
unitholders in the operating partnership on the accompanying consolidated balance sheets is calculated by multiplying the non-controlling
interest ownership percentage at the balance sheet date by the operating partnerships net assets (total assets less total
liabilities). The non-controlling interest ownership percentage is calculated at any point in time by dividing (x) (the number
of units outstanding multiplied by 1.647) by (y) the total number of shares plus (the number of units outstanding multiplied by
1.647). The non-controlling interest ownership percentage will change as additional shares and/or units are issued or as units
are redeemed for shares of the companys common stock or as the companys common stock is contributed to the operating
partnership and units are issued in accordance with the Contribution Factor. The non-controlling interest of the unitholders in
the income or loss of the operating partnership in the accompanying consolidated statements of operations is calculated based on
the weighted average percentage of units outstanding during the period, which was 6.64% for the year ended December 31, 2015 and
19.86% for the year ended December 31, 2014. There were 553,625 units outstanding as of December 31, 2015 and 1,932,638 units outstanding
as of December 31, 2014. The non-controlling interest of the unitholders was $1,026,751 at December 31, 2015 and $3,468,972
at December 31, 2014. Under FASB ASC Topic 810, Consolidation
December 31, December 31,
Beginning balance $ 3,468,972 $ 3,328,791
Net loss attributable to non-controlling interest (206,065 ) (599,874 )
Redemptions of non-controlling partnership units (3,285,713 ) (17,759 )
Contribution of common shares for non-controlling partnership units  730,367
Adjustment for non-controlling interest in the operating partnership 1,054,968 27,447
Non-controlling interest liability balance at December 28, 2015 1,032,162
Transfer non-controlling interest from liability to equity (1,032,162 ) 
Non-controlling interest liability - ending balance $  $ 3,468,972 </t>
  </si>
  <si>
    <t>SHAREHOLDERS' EQUITY</t>
  </si>
  <si>
    <t>Stockholders' Equity Note [Abstract]</t>
  </si>
  <si>
    <t>6.
Private Placement. Warrants. Redemption of Units for Shares.  Contribution of Shares to the Operating
Partnership. Restricted Stock. Treasury Stock. Earnings Per Share.
Year Ended
December 31,
Numerator: 2015 2014
Loss attributable to common shareholders  basic $ (1,530,061 ) $ (2,420,640 )
Loss attributable to non-controlling interest (208,112 ) (599,874 )
Net loss  diluted $ (1,738,173 ) $ (3,020,514 )
Denominator: Weighted average common shares  basic 18,976,996 10,055,747
Effect of potential dilutive securities:
Weighted average number of operating partnership units, assuming conversion of all units to common shares 1,350,002 2,491,973
Weighted average number of shares  diluted (a) 20,326,998 12,547,720
(a) Excludes the effect of the unvested restricted stock and the warrants that were not dilutive as of December 31, 2015.</t>
  </si>
  <si>
    <t>INCOME TAXES</t>
  </si>
  <si>
    <t>Income Tax Disclosure [Abstract]</t>
  </si>
  <si>
    <t>7.
At December 31, 2015, the company had a federal net operating loss
carryforward of approximately $25.12 million, which begins to expire during the fiscal year ending in 2029 and will fully expire
by the end of the fiscal year ending 2035. Deferred taxes at December 31, 2015 and 2014 consisted of the following:
2015 2014
Net operating loss carry-forwards $ 9,536,644 $ 7,104,340
Impairment of land and buildings 738,476 6,026,624
Other 314 2,714
Total deferred tax assets 10,275,434 13,133,678
Valuation allowance (9,592,386 ) (8,669,154 )
Net deferred tax assets 683,048 4,464,524
Capitalized interest  (524,801 )
Deferred gains (650,026 ) (3,838,923 )
Other (33,022 ) (100,800 )
Total deferred tax liabilities (683,048 ) (4,464,524 )
Balance $  $  In assessing the realization of deferred tax assets, management
considered whether it was more likely than not that some, or all, of the deferred tax asset will be realized. The ultimate realization
of the deferred tax assets is dependent upon the generation of future taxable income. Management has considered the history of
the companys operating losses and believes that the realization of the benefit of the deferred tax assets is not more likely
than not. In addition, under Internal Revenue Code Section 382, the companys ability to utilize these net operating loss
carryforwards has been limited or eliminated as a result of the A-III transaction due to an change in ownership. No Section 382
study has been completed for the company. The company has no federal or state current or deferred tax expense
or benefit. The companys effective tax rate differs from the applicable federal statutory tax rate. The reconciliation of
these rates for the years ended December 31, 2015 and 2014 is as follows:
2015 2014
Federal Rate (34.00 %) (34.00 %)
State tax rate, net of federal benefit (5.31 ) (3.96 )
Permanent differences (11.6 ) 0.00
Change in valuation allowance 50.91 37.96
Effective tax rate 0.00 % 0.00 % The company applies the provisions of ASC 740, Accounting
for Uncertainty in Income Taxes, which requires financial statement expense to be recognized for positions taken for tax
return purposes when it is not more likely than not that the income tax position will be sustained. The company believes it has
no uncertain tax positions at restatement. Tax years 2009 through 2014 remain open to examination by the major domestic taxing
jurisdictions to which the company is subject.</t>
  </si>
  <si>
    <t>FAIR VALUE MEASUREMENTS</t>
  </si>
  <si>
    <t>Fair Value Disclosures [Abstract]</t>
  </si>
  <si>
    <t>8.
As discussed in Note 2, GAAP requires
disclosure of fair value information about financial instruments, whether or not recognized in the statement of financial position,
for which it is practicable to estimate that value. FASB guidance defines fair value as the price that would be received to sell
an asset or paid to transfer a liability in an orderly transaction between market participants on the measurement date. The company
measures and/or discloses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and
 Level 3 - unobservable inputs for the asset or liability that are used when little or no market data is available. The fair value hierarchy gives the highest
priority to Level 1 inputs and the lowest priority to Level 3 inputs. In determining fair value, the company uses valuation techniques
that maximize the use of observable inputs and minimize the use of unobservable inputs to the extent possible. Considerable judgment
is necessary to interpret Level 2 and 3 inputs in determining fair value of financial and non-financial assets and liabilities.
Accordingly, the fair values may not reflect the amounts ultimately realized on a sale or other disposition of these assets. Below
summarizes the methods and assumptions used to estimate the fair value of each class of financial instruments, for which it is
practicable to estimate that value.
 Cash and cash equivalents: The carrying amount approximates fair value.
 Restricted cash: The carrying amount approximates fair value.
 Real estate assets held for sale: The carrying amount approximates fair value.
 Accounts payable and accrued expenses: The carrying amount approximates fair value due to the
short term nature of these instruments.
 Liabilities related to real estate assets held for sale: The carrying amount of these liabilities approximates fair value due to the short term nature of these instruments. The company held no financial assets
or liabilities required to be measured at fair value on a recurring or nonrecurring basis as of December 31, 2015 and December 31,
2014, except for the Highway 20 land parcel described in Note 4, which was adjusted to fair value at December 31, 2015.</t>
  </si>
  <si>
    <t>SEGMENT REPORTING</t>
  </si>
  <si>
    <t>Segment Reporting [Abstract]</t>
  </si>
  <si>
    <t>9.
FASB ASC Topic 280-10, Segment Reporting
 Overall, established standards for reporting financial and descriptive information about operating segments in annual
financial statements. Operating segments are defined as components of an enterprise about which separate financial information
is available that is evaluated regularly by the chief operating decision maker in deciding how to allocate resources and in assessing
performance. The company operates in a single business segment, which is land located in the north Atlanta metropolitan area
for the years ended December 31, 2015 and 2014.</t>
  </si>
  <si>
    <t>RELATED PARTY TRANSACTIONS</t>
  </si>
  <si>
    <t>Related Party Transactions [Abstract]</t>
  </si>
  <si>
    <t>10.
Management Agreement. The Manager maintains an administrative
services agreement with A-III, pursuant to which A-III and its affiliates, including Avenue Capital Group and C-III Capital Partners,
will provide a management team along with appropriate support personnel for the Manager to deliver the management services to us.
Under the terms of the Management Agreement, among other things, the Manager will refrain from any action that, in its reasonable
judgment made in good faith, is not in compliance with the investment guidelines and would, when applicable, adversely affect the
qualification of the company as a REIT. The Management Agreement has an initial five-year term and will be automatically renewed
for additional one-year terms thereafter unless terminated either by us or the Manager in accordance with its terms. For the services to be provided by the
Manager, the company is required to pay the Manager the following fees:
 an annual base management fee equal to 1.50% of the companys Equity (as defined below), calculated and payable quarterly in arrears in cash;
 a property management fee equal to 4.0% of the gross rental receipts received each month at the companys and its subsidiaries properties, calculated and payable monthly in arrears in cash;
 an acquisition fee equal to 1.0% of the gross purchase price paid for any property or other investment acquired by the company or any of its subsidiaries, subject to certain conditions and limitations and payable in arrears in cash with respect to all such acquisitions occurring after the date of the Management Agreement;
 a disposition fee equal to the lesser of (a) 50% of a market brokerage commission for such disposition and (b) 1.0% of the sale price with respect to any sale or other disposition by the company or any of its subsidiaries of any property or other investment, subject to certain conditions and limitations and payable in arrears in cash with respect to all such dispositions occurring after the date of the agreement with certain exceptions (this disposition fee will not apply to the sale of the four legacy land parcels that the company owned at January 30, 2015); and
 an incentive fee (as described below) based on the companys Adjusted Net Income (as defined below) for the trailing four quarter period in excess of the Hurdle Amount (as defined below), calculated and payable in arrears in cash on a rolling quarterly basis. For purposes of calculating the base management fee, Equity means (a) the sum of (1) the net proceeds from all issuances of the companys common stock and OP Units (without double counting) and other equity securities on and after the closing, which will include the common stock issued to A-III in the recapitalization transaction (allocated on a pro rata basis for such issuances during the fiscal quarter of any such issuance) and any issuances of common stock or OP Units in exchange for property investments and other investments by the company, plus (2) the product of (x) the sum of (i) the number of shares of common stock issued and outstanding immediately before the closing of the recapitalization transaction and (ii) the number of shares of common stock for which the number of OP Units issued and outstanding immediately before the date of the closing of the recapitalization transaction (excluding any OP Units held by the company) may be redeemed in accordance with the terms of the agreement of limited partnership of the operating partnership and (y) the purchase price per share paid by A-III for the shares of common stock the company issued to A-III in the recapitalization transaction, as the purchase price per share may be subsequently adjusted as described above, plus (3) the retained earnings of the company and the operating partnership (without double counting) calculated in accordance with GAAP at the end of the most recently completed fiscal quarter (without taking into account any non-cash equity compensation expense incurred in current or prior periods), minus (b) any amount in cash that the company or the operating partnership has paid to repurchase common stock, OP Units, or other equity securities of the company as of the closing date of the recapitalization transaction. Equity excludes (1) any unrealized gains, losses or non-cash equity compensation expenses that have impacted equity as reported in the financial statements prepared in accordance with GAAP, regardless of whether such items are included in other comprehensive income or loss, or in net income, (2) one-time events pursuant to changes in GAAP, and certain non-cash items not otherwise described above in each case, after discussions between the Manager and the companys independent directors and approval by a majority of the independent directors and (3) the companys accumulated deficit as of the closing date of the recapitalization transaction. For purposes of the Management Agreement,
Incentive Fee means an incentive fee, calculated and payable after each fiscal quarter, in an amount (greater than
zero) equal to (i) the product of (A) 20% and (B) the excess, if any, of (1) the companys Adjusted Net Income (described
below) for such fiscal quarter and the immediately preceding three fiscal quarters over (2) the Hurdle Amount (described below)
for such four fiscal quarters, less (ii) the sum of the Incentive Fees already paid or payable for each of the three fiscal quarters
preceding that fiscal quarter. Any adjustment to the Incentive Fee calculation proposed by the Manager will be subject to the approval
of a majority of the independent directors. For purposes of calculating the
Incentive Fee, Adjusted Net Income for the preceding four fiscal quarters means the net income calculated in accordance
with GAAP after all base management fees but before any acquisition expenses, expensed costs related to equity issuances, incentive
fees, depreciation and amortization and any non-cash equity compensation expenses for such period. Adjusted Net Income will be
adjusted to exclude one-time events pursuant to changes in GAAP, as well as other non-cash charges after discussion between the
Manager and the independent directors and approval by a majority of the independent directors in the case of non-cash charges.
Adjusted Net Income includes net realized gains and losses, including realized gains and losses resulting from dispositions of
properties and other investments during the applicable measurement period. For purposes of calculating the Incentive
Fee, the Hurdle Amount is, with respect to any four fiscal quarter period, the product of (i) 7% and (ii) the weighted
average gross proceeds per share of all issuances of common stock and OP Units (excluding issuances of common stock and OP Units,
or their equivalents, as equity incentive awards), with each such issuance weighted by both the number of shares of common stock
and OP Units issued in such issuance and the number of days that such issued shares of common stock and OP Units were outstanding
during such four fiscal quarter period. The first Incentive Fee calculation
will not occur until after completion of the 2015 fiscal year. The Incentive Fee will be prorated for partial quarterly periods
based on the number of days in such partial period compared to a 90-day quarter. The Manager is also entitled to receive
a termination fee from the company under certain circumstances equal to four times the sum of (x) the average annual base management
fee, (y) the average annual incentive fee, and (z) the average annual acquisition fees and disposition fees, in each case earned
by the Manager in the most recently completed eight calendar quarters immediately preceding the termination. Additionally, the company is responsible for paying all of its own operating expenses and the Manager will be responsible for paying its own expenses, except that the company will be required to pay or reimburse certain expenses incurred by the Manager and its affiliates in connection with the performance of the Managers obligations under the Management Agreement, including:
 reasonable out of pocket expenses incurred by personnel of the Manager for travel on the companys behalf;
 the portion of any costs and expenses incurred by the Manager or its affiliates with respect to market information systems and publications, research publications and materials that are allocable to the company in accordance with the expense allocation policies of the Manager or such affiliates;
 all insurance costs incurred with respect to insurance policies obtained in connection with the operation of the companys business, including errors and omissions insurance covering activities of the Manager and its affiliates and any of their employees relating to the performance of the Managers duties and obligations under the Management Agreement or of its affiliates under the administrative services agreement between the Manager and A-III, other than insurance premiums incurred by the Manager for employer liability insurance;
 expenses relating to any office or office facilities, including disaster backup recovery sites and facilities, maintained expressly for the company and separate from offices of the Manager;
 the costs of the wages, salaries, and benefits incurred by the Manager with respect to certain dedicated officers and employees that the Manager elects to provide to the company pursuant to the Management Agreement; provided that (A) if any such dedicated employee devotes less than 100% of his or her working time and efforts to matters related to the company and its business, the company will be required to bear only a pro rata portion of the costs of the wages, salaries and benefits the Manager incurs for such dedicated officers and employee based on the percentage of such employees working time and efforts spent on matters related to the company, (B) the amount of such wages, salaries and benefits paid or reimbursed with respect to the dedicated officers and employees shall be subject to the approval of the Compensation Committee of the Board and, if required by the Board, of the Board and (C) during the one-year period following the date of the Management Agreement, the aggregate amount of cash compensation paid to dedicated officers and employees of the Manager and its affiliates by the company, or reimbursed by the company to the Manager in respect thereof, will not exceed $500,000; and
 any equity-based compensation that the company, upon the approval of the Board or the Compensation Committee of the Board, elects to pay to any director, officer or employee of the company or the Manager or any of the Managers affiliates who provides services to the company or any of its subsidiaries. For the year ended December 31, 2015,
the company incurred a base management fee of $389,111 which was classified in management fee, affiliates in the consolidated statements
of operations. In addition to the base management fee, the company was required to reimburse certain expenses, related wages, salaries
and benefits incurred by the Manager in the amount of $500,000, which is recorded in allocated salaries and other compensation,
affiliate in the consolidated statements of operations for the year ended December 31, 2015. At December 31, 2015 the unpaid portion
of the base management fee and the reimbursable expenses in the amount of $245,753 were recorded in due to affiliates in the consolidated
balance sheets. During 2015, the Manager paid professional fees on behalf of the company in the amount of $50,000 related to the year ended December 31, 2014, which was reimbursed to the Manager in July 2015.
Transactions with Roberts Properties, Inc. and Roberts Properties Construction (the Roberts Companies), Charles S. Roberts and their Affiliates
Prior to the closing of the A-III transaction on January 30, 2015, the company entered into contractual commitments in the normal course of business with the Roberts Companies. Mr. Charles S. Roberts, our former Chief Executive Officer and current Executive Vice President and Director, owns all of the outstanding shares of each of the Roberts Companies. The contracts between the company and the Roberts Companies were related to the development and construction of real estate assets, and from time to time, the acquisition or disposition of real estate. In connection with the transaction with A-III, all agreements and arrangements between the company and the Roberts Companies and its affiliates were terminated, except for those arrangements and agreements outlined below. Under the agreements and arrangements with the Roberts Companies that were terminated, the company paid $0 and $105,000 during the year ended December 31, 2015 and 2014, respectively.
Reimbursement Arrangement for Consulting
Services. Additionally, at the request of
the company, Roberts Properties Construction performed other consulting services related to the companys land parcels.
Roberts Properties Construction received cost reimbursements $2,104 and $287,821 for the years ended December 31, 2015 and
2014, respectively, which is recorded in general and administrative expenses in the consolidated statements of
operations. For a period of 180 days after the closing
of the recapitalization transaction with A-III, the company had the right to request the reasonable assistance of employees of
Roberts Properties, Inc. with respect to transition issues and questions relating to the companys properties and operations.
This 180 day period terminated July 30, 2015. The employees of Roberts Properties, Inc. continued to provide limited services with
respect to transition issues from July 30, 2015 through December 31, 2015. Consistent with the expired arrangement for transition
services, the cost for these services were reimbursed in an amount equal to an agreed-upon hourly billing rate for each employee
multiplied by the number of hours that the employee provided such services to the company. Under Mr. Roberts Employment
Agreement and Extension Agreement, Mr. Roberts has agreed to supervise the disposition of the legacy properties. Affiliates of
Mr. Roberts may provide services to us in connection with the sale of such properties. The fees and costs we pay for such services
will be considered selling costs for purposes of the true-up arrangement under the Stock Purchase Agreement. Sale of Bradley Park Land Sublease of Office Space. Employment Agreement. See Note 13 Subsequent Events
for details of the extension of this agreement.</t>
  </si>
  <si>
    <t>COMMITMENTS AND CONTINGENCIES</t>
  </si>
  <si>
    <t>Commitments and Contingencies Disclosure [Abstract]</t>
  </si>
  <si>
    <t>11.
The company and the operating partnership
may be subject to various legal proceedings and claims that arise in the ordinary course of business. While the resolution of
these matters cannot be predicted with certainty, management believes that the final outcome of these matters should not have
a material adverse effect on the companys financial position, results of operations or cash flows. Under various federal,
state, and local environmental laws and regulations, the company may be required to investigate and clean up the effects of hazardous
or toxic substances at its properties, including properties that have previously been sold. The preliminary environmental assessments
of the companys properties have not revealed any environmental liability that the company believes would have a material
adverse effect on its business, assets, or results of operations, nor is the company aware of any such environmental liability. See Note 10 "Related Party Transactions" for details of the company's management agreement and sublease for office space with related parties.</t>
  </si>
  <si>
    <t>IMPAIRMENT OF LAND PARCEL</t>
  </si>
  <si>
    <t>Real Estate [Abstract]</t>
  </si>
  <si>
    <t>12. IMPAIRMENT OF LAND PARCEL During the fourth quarter of 2015,
the Company determined that the carrying amount for the Highway 20 land parcel that is held for sale was not recoverable. The
determination of fair value for the Highway 20 land parcel site was based on available market information, including offers and
expressions of interest from unrelated purchasers and market participants. As a result of this analysis, the company recorded
a fair value adjustment of $500,038 on the Highway 20 land parcel to adjust it to its fair value.</t>
  </si>
  <si>
    <t>SUBSEQUENT EVENTS</t>
  </si>
  <si>
    <t>Subsequent Events [Abstract]</t>
  </si>
  <si>
    <t>13. SUBSEQUENT EVENTS On February 1, 2016, the company, A-III
and Charles S. Roberts, entered into an agreement (the Extension Agreement), effective as of January 28, 2016, extending
the terms of the Employment Agreement by and between the company and Mr. Roberts (the Employment Agreement) and the
Governance and Voting Agreement by and among the company, A-III and Mr. Roberts (the Governance and Voting Agreement),
each dated as of January 30, 2015, and each previously disclosed in the companys Current Report on Form 8-K filed February
2, 2015. As a result of the Extension Agreement, the parties have agreed to extend the expiration of the term of each of the Employment
Agreement and the Governance and Voting Agreement from January 30, 2016 to June 30, 2016. As a result, all of the respective rights
and obligations of the parties under, and all other terms, conditions and provisions of, the Employment Agreement and the Governance
and Voting Agreement shall continue in full force and effect until June 30, 2016, unless the Employment Agreement or the Governance
and Voting Agreement is amended in writing by the parties or is sooner terminated in accordance with the provisions thereof.</t>
  </si>
  <si>
    <t>SUMMARY OF SIGNIFICANT ACCOUNTING POLICIES (Policies)</t>
  </si>
  <si>
    <t>Basis of Presentation</t>
  </si>
  <si>
    <t>Basis of Presentation.</t>
  </si>
  <si>
    <t>Use of Estimates</t>
  </si>
  <si>
    <t>Use of Estimates.</t>
  </si>
  <si>
    <t>Land Under Development</t>
  </si>
  <si>
    <t xml:space="preserve">Land Under Development. </t>
  </si>
  <si>
    <t>Real Estate Assets and Depreciation</t>
  </si>
  <si>
    <t>Real Estate Assets Held For Sale.
Fair Value Measurements and Disclosures  Overall The company recognizes gains on the
sales of assets in accordance with FASB ASC Topic 360-20, Property, Plant, and Equipment  Real Estate Sales December 31</t>
  </si>
  <si>
    <t>Cash and Cash Equivalents</t>
  </si>
  <si>
    <t>Cash and Cash Equivalents.</t>
  </si>
  <si>
    <t>Restricted Cash</t>
  </si>
  <si>
    <t>Restricted Cash.</t>
  </si>
  <si>
    <t>Deferred Financing Costs</t>
  </si>
  <si>
    <t>Deferred Financing Costs.</t>
  </si>
  <si>
    <t>Deferred Offering Costs</t>
  </si>
  <si>
    <t>Deferred Offering Costs.</t>
  </si>
  <si>
    <t>Warrants</t>
  </si>
  <si>
    <t>Warrants.</t>
  </si>
  <si>
    <t>Earnings Per Share</t>
  </si>
  <si>
    <t>Earnings Per Share.</t>
  </si>
  <si>
    <t>Stock Based Compensation</t>
  </si>
  <si>
    <t>Income Taxes</t>
  </si>
  <si>
    <t>Income Taxes. In general, a valuation allowance is
recorded if, based on the weight of available evidence, it is more likely than not that some portion or all of the deferred tax
asset will not be realized. Realization of the companys deferred tax assets depends upon the company generating sufficient
taxable income in future years in the appropriate tax jurisdictions to obtain a benefit from the reversal of deductible temporary
differences and from loss carryforwards. The company records a valuation allowance, based on the expected timing of reversal of
existing taxable temporary differences and its history of losses and future expectations of reporting taxable losses, if management
does not believe it met the requirements to realize the benefits of certain of its deferred tax assets.</t>
  </si>
  <si>
    <t>Fair Value of Financial Instruments</t>
  </si>
  <si>
    <t>Fair Value of Financial Instruments.</t>
  </si>
  <si>
    <t>Reclassifications</t>
  </si>
  <si>
    <t xml:space="preserve">Reclassifications. </t>
  </si>
  <si>
    <t>Recent Accounting Pronouncements</t>
  </si>
  <si>
    <t>Recent Accounting Pronouncements. In April 2014, the FASB issued an update
(ASU 2014-08) Reporting Discontinued Operations and Disclosures of Disposals of Components of an Entity Presentation of Financial Statements Property Plant and Equipment. In May 2014, the FASB issued an update
(ASU 2014-09) establishing ASC Topic 606, Revenue from Contracts with Customers In June 2014, the FASB issued an update
(ASU 2014-12) to ASC Topic 718, Compensation  Stock Compensation In August 2014, the FASB issued ASU
2014-15 Disclosure of Uncertainties about an Entitys Ability to Continue as a Going Concern In February 2015, the FASB issued an
update (ASU 2015-02) Amendments to the Consolidation Analysis Consolidation In April 2015, the FASB issued an update
(ASU 2015-03) Simplifying the Presentation of Debt Issuance Costs Interest</t>
  </si>
  <si>
    <t>REAL ESTATE ASSETS (Tables)</t>
  </si>
  <si>
    <t>Schedule of real estate assets held for sale and the liabilities related to real estate assets held for sale</t>
  </si>
  <si>
    <t xml:space="preserve">December 31, December 31,
North Springs Land $  $ 11,000,000
Bradley Park Land  3,559,538
Highway 20 Land (1) 4,283,385 4,760,000
Total Real Estate Assets Held for Sale (2) $ 4,283,385 $ 19,319,538
(1) During the fourth quarter of 2015, the Company determined that the
carrying amount for the Highway 20 land parcel that is held for sale was not recoverable. Accordingly, the Company recorded a fair
value adjustment of $500,038.
(2) Excluded from the above table is Northridge Land for $4,450,811 which
did not meet the criteria as held for sale until January 2015 and subsequently sold in June 2015. For the year ended December 31,
2014, Northridge Land was classified as Land under development. </t>
  </si>
  <si>
    <t>Schedule of operating results of discontinued operations</t>
  </si>
  <si>
    <t>Maturity Interest Rate December 31, December 31,
Land Loans
North Springs 4 /17/15 13.0 % $  $ 5,500,000
Highway 20 2 /15/15 5.0 %  1,770,000
Bradley Park 12 /4/15 LIBOR+3.5 %  2,988,625
Total Land Loans  10,258,625
Other Liabilities 2,612 178,753
Total Liabilities Related to Real Estate Assets Held for Sale $ 2,612 $ 10,437,378 The interest rate
for the Bradley Park loan was 4.75% at December 31, 2014.</t>
  </si>
  <si>
    <t>NON-CONTROLLING INTEREST - OPERATING PARTNERSHIP (Tables)</t>
  </si>
  <si>
    <t>Components of non-controlling interest related to unitholders in the operating partnership</t>
  </si>
  <si>
    <t xml:space="preserve">December 31, December 31,
Beginning balance $ 3,468,972 $ 3,328,791
Net loss attributable to non-controlling interest (206,065 ) (599,874 )
Redemptions of non-controlling partnership units (3,285,713 ) (17,759 )
Contribution of common shares for non-controlling partnership units  730,367
Adjustment for non-controlling interest in the operating partnership 1,054,968 27,447
Non-controlling interest liability balance at December 28, 2015 1,032,162
Transfer non-controlling interest from liability to equity (1,032,162 ) 
Non-controlling interest liability - ending balance $  $ 3,468,972 </t>
  </si>
  <si>
    <t>SHAREHOLDERS' EQUITY (Tables)</t>
  </si>
  <si>
    <t>Schedule of reconciliation of loss available for common shareholders and the weighted average number of shares and units</t>
  </si>
  <si>
    <t>Year Ended
December 31,
Numerator: 2015 2014
Loss attributable to common shareholders  basic $ (1,530,061 ) $ (2,420,640 )
Loss attributable to non-controlling interest (208,112 ) (599,874 )
Net loss  diluted $ (1,738,173 ) $ (3,020,514 )
Denominator: Weighted average common shares  basic 18,976,996 10,055,747
Effect of potential dilutive securities:
Weighted average number of operating partnership units, assuming conversion of all units to common shares 1,350,002 2,491,973
Weighted average number of shares  diluted (a) 20,326,998 12,547,720
(a) Excludes the effect of the unvested restricted stock and the warrants that were not dilutive as of December 31, 2015.</t>
  </si>
  <si>
    <t>INCOME TAXES (Tables)</t>
  </si>
  <si>
    <t>Schedule of deferred income taxes</t>
  </si>
  <si>
    <t xml:space="preserve">2015 2014
Net operating loss carry-forwards $ 9,536,644 $ 7,104,340
Impairment of land and buildings 738,476 6,026,624
Other 314 2,714
Total deferred tax assets 10,275,434 13,133,678
Valuation allowance (9,592,386 ) (8,669,154 )
Net deferred tax assets 683,048 4,464,524
Capitalized interest  (524,801 )
Deferred gains (650,026 ) (3,838,923 )
Other (33,022 ) (100,800 )
Total deferred tax liabilities (683,048 ) (4,464,524 )
Balance $  $  </t>
  </si>
  <si>
    <t>Schedule of reconciliation of income tax rates</t>
  </si>
  <si>
    <t xml:space="preserve">2015 2014
Federal Rate (34.00 %) (34.00 %)
State tax rate, net of federal benefit (5.31 ) (3.96 )
Permanent differences (11.6 ) 0.00
Change in valuation allowance 50.91 37.96
Effective tax rate 0.00 % 0.00 % </t>
  </si>
  <si>
    <t>BUSINESS AND ORGANIZATION (Details) - USD ($)</t>
  </si>
  <si>
    <t>Jan. 30, 2015</t>
  </si>
  <si>
    <t>Nov. 19, 2014</t>
  </si>
  <si>
    <t>Business and Organization [Line Items]</t>
  </si>
  <si>
    <t>Common Stock Purchased</t>
  </si>
  <si>
    <t>Common Stock Purchased in value</t>
  </si>
  <si>
    <t>Common Stock Purchased, per share value</t>
  </si>
  <si>
    <t>Principal Outstanding</t>
  </si>
  <si>
    <t>Stock Purchase Agreement [Member]</t>
  </si>
  <si>
    <t>Warrant Issued to Purchased Additional Shares (in shares)</t>
  </si>
  <si>
    <t>Warrant Issued to Purchased Additional Shares</t>
  </si>
  <si>
    <t>Roberts Properties Residential L P [Member]</t>
  </si>
  <si>
    <t>Percentage of ownership interest in operating partnership</t>
  </si>
  <si>
    <t>95.66%</t>
  </si>
  <si>
    <t>74.63%</t>
  </si>
  <si>
    <t>RESTATEMENT OF PREVIOUSLY ISSUED FINANCIAL STATEMENTS (Details)</t>
  </si>
  <si>
    <t>Description of error corrections and period adjustments</t>
  </si>
  <si>
    <t>During the course of the due
diligence in connection with the A-III transaction, an error was discovered in the calculation of the 95% gross income test
for purposes of its qualification as a real estate investment trust, or REIT, under the Internal Revenue Code for the tax
year ended December 31, 2009. Consequently, the Company did not qualify as a REIT for the years ended December 31,
2009-2013. The Companys consolidated financial statements for those periods were prepared based on the assumption that
the company was a REIT when it was actually a taxable C corporation.</t>
  </si>
  <si>
    <t>REAL ESTATE ASSETS (Details) - USD ($)</t>
  </si>
  <si>
    <t>Real Estate Assets Held for Sale</t>
  </si>
  <si>
    <t>Total Real Estate Assets Held for Sale</t>
  </si>
  <si>
    <t>Liabilities Related to Real Estate Assets Held for Sale</t>
  </si>
  <si>
    <t>Total Land Loans for Real Estate Assets Held for Sale</t>
  </si>
  <si>
    <t>Other Liabilities</t>
  </si>
  <si>
    <t>Total Liabilities Related to Real Estate Assets Held for Sale</t>
  </si>
  <si>
    <t>Sales price</t>
  </si>
  <si>
    <t>North Springs Member</t>
  </si>
  <si>
    <t>Bradley Park Property [Member]</t>
  </si>
  <si>
    <t>Highway 20 [Member]</t>
  </si>
  <si>
    <t>North Springs Property [Member]</t>
  </si>
  <si>
    <t>REAL ESTATE ASSETS (Details Narrative) - USD ($)</t>
  </si>
  <si>
    <t>Aug. 14, 2015</t>
  </si>
  <si>
    <t>Mar. 31, 2015</t>
  </si>
  <si>
    <t>Jan. 26, 2015</t>
  </si>
  <si>
    <t>Jan. 15, 2015</t>
  </si>
  <si>
    <t>Jan. 13, 2015</t>
  </si>
  <si>
    <t>Sep. 30, 2014</t>
  </si>
  <si>
    <t>Repayments of land loans</t>
  </si>
  <si>
    <t>Land Loans, principal outstanding</t>
  </si>
  <si>
    <t>Principal payment on land loan</t>
  </si>
  <si>
    <t>Extension date</t>
  </si>
  <si>
    <t>Dec. 17,
		2015</t>
  </si>
  <si>
    <t>Apr. 17,
		2015</t>
  </si>
  <si>
    <t>Interest rate (as a percent)</t>
  </si>
  <si>
    <t>13.00%</t>
  </si>
  <si>
    <t>Earnest money deposited with an escrow agent</t>
  </si>
  <si>
    <t>Period of inspection of property</t>
  </si>
  <si>
    <t>60 days</t>
  </si>
  <si>
    <t>Additional earnest money deposit</t>
  </si>
  <si>
    <t>Gain (Loss) on sale / disposal of assets</t>
  </si>
  <si>
    <t>Northridge Office Building [Member]</t>
  </si>
  <si>
    <t>Jul. 13,
		2015</t>
  </si>
  <si>
    <t>Origination fee (as a percentage)</t>
  </si>
  <si>
    <t>1.00%</t>
  </si>
  <si>
    <t>Consulting fee (as a percentage)</t>
  </si>
  <si>
    <t>12.00%</t>
  </si>
  <si>
    <t>Interest reserve</t>
  </si>
  <si>
    <t>Exit Fee to lenders (as a percent)</t>
  </si>
  <si>
    <t>2.00%</t>
  </si>
  <si>
    <t>Bradley Park [Member]</t>
  </si>
  <si>
    <t>NON-CONTROLLING INTEREST - OPERATING PARTNERSHIP (Details) - USD ($)</t>
  </si>
  <si>
    <t>Beginning balance</t>
  </si>
  <si>
    <t>Net loss attributable to non-controlling interest</t>
  </si>
  <si>
    <t>Redemptions of non-controlling partnership units</t>
  </si>
  <si>
    <t>Contribution of common shares for non-controlling partnership units</t>
  </si>
  <si>
    <t>Adjustment for non-controlling interest in the operating partnership</t>
  </si>
  <si>
    <t>Transfer non-controlling interest from liability to equity</t>
  </si>
  <si>
    <t>Ending balance</t>
  </si>
  <si>
    <t>Number of common shares issued for acquisition of each common unit</t>
  </si>
  <si>
    <t>Weighted average percentage of units outstanding held by noncontrolling interest</t>
  </si>
  <si>
    <t>6.64%</t>
  </si>
  <si>
    <t>19.86%</t>
  </si>
  <si>
    <t>Units outstanding (in shares)</t>
  </si>
  <si>
    <t>SHAREHOLDERS' EQUITY (Details Narrative) - USD ($)</t>
  </si>
  <si>
    <t>Restricted Stock Plan [Member] | Restricted Stock [Member] | Maximum [Member]</t>
  </si>
  <si>
    <t>Unamortized Compensation Expense</t>
  </si>
  <si>
    <t>Number of shares exchanged for operating partnership units</t>
  </si>
  <si>
    <t>Number of operating partnership units issued in exchange for common shares (in shares)</t>
  </si>
  <si>
    <t>SHAREHOLDERS' EQUITY (Details) - USD ($)</t>
  </si>
  <si>
    <t>Weighted Grant Date Fair Value Per Share</t>
  </si>
  <si>
    <t>Number of shares authorized to repurchase</t>
  </si>
  <si>
    <t>Stock Repurchase Program, Remaining Number of Shares Authorized to be Repurchased</t>
  </si>
  <si>
    <t>Restricted Stock Plan [Member] | Restricted Stock [Member] | Roberts Properties Inc [Member]</t>
  </si>
  <si>
    <t>Share-based Compensation Arrangement by Share-based Payment Award [Line Items]</t>
  </si>
  <si>
    <t>Compensation expense</t>
  </si>
  <si>
    <t>Number of Unvested Shares of Restricted Stock</t>
  </si>
  <si>
    <t>Balance at the beginning of the period (in shares)</t>
  </si>
  <si>
    <t>Balance at the end of the period (in shares)</t>
  </si>
  <si>
    <t>Shares authorized for grant under the plan</t>
  </si>
  <si>
    <t>Shares granted to one individual as a percentage of aggregate number of shares granted</t>
  </si>
  <si>
    <t>20.00%</t>
  </si>
  <si>
    <t>SHAREHOLDERS' EQUITY (Details 2) - USD ($)</t>
  </si>
  <si>
    <t>Loss from continuing operations available for common shareholders - basic</t>
  </si>
  <si>
    <t>Loss from continuing operations attributable to noncontrolling interest</t>
  </si>
  <si>
    <t>Income (loss) from discontinued operations for common shareholders - basic</t>
  </si>
  <si>
    <t>Income (loss) from discontinued operations attributable to noncontrolling interest</t>
  </si>
  <si>
    <t>Income (loss) from discontinued operations - diluted</t>
  </si>
  <si>
    <t>Net loss - diluted</t>
  </si>
  <si>
    <t>Weighted average number of shares - basic</t>
  </si>
  <si>
    <t>Dilutive securities - weighted average number of units (in shares)</t>
  </si>
  <si>
    <t>Weighted average number of shares - diluted</t>
  </si>
  <si>
    <t>INCOME TAXES (Details) - USD ($)</t>
  </si>
  <si>
    <t>Components of deferred tax assets and liabilities [Abstract]</t>
  </si>
  <si>
    <t>Net operating loss carry-forwards</t>
  </si>
  <si>
    <t>Impairment of land and buildings</t>
  </si>
  <si>
    <t>Other</t>
  </si>
  <si>
    <t>Total deferred tax assets</t>
  </si>
  <si>
    <t>Valuation Allowance</t>
  </si>
  <si>
    <t>Net deferred tax assets</t>
  </si>
  <si>
    <t>Capitalized interest</t>
  </si>
  <si>
    <t>Deferred gains</t>
  </si>
  <si>
    <t>Total deferred tax liabilities</t>
  </si>
  <si>
    <t>Balance</t>
  </si>
  <si>
    <t>INCOME TAXES (Details 2)</t>
  </si>
  <si>
    <t>Reconciliation of income tax rates</t>
  </si>
  <si>
    <t>Federal Rate</t>
  </si>
  <si>
    <t>(34.00%)</t>
  </si>
  <si>
    <t>State tax rate, net of federal benefit</t>
  </si>
  <si>
    <t>(5.31%)</t>
  </si>
  <si>
    <t>(3.96%)</t>
  </si>
  <si>
    <t>Permanent differences</t>
  </si>
  <si>
    <t>(11.60%)</t>
  </si>
  <si>
    <t>0.00%</t>
  </si>
  <si>
    <t>Change in valuation allowance</t>
  </si>
  <si>
    <t>50.91%</t>
  </si>
  <si>
    <t>37.96%</t>
  </si>
  <si>
    <t>Effective tax rate, continuing operations</t>
  </si>
  <si>
    <t>RELATED PARTY TRANSACTIONS (Details Narrative)</t>
  </si>
  <si>
    <t>Feb. 19, 2014USD ($)a$ / ft²</t>
  </si>
  <si>
    <t>Dec. 31, 2015USD ($)</t>
  </si>
  <si>
    <t>Dec. 31, 2014USD ($)</t>
  </si>
  <si>
    <t>Repairs and Maintenance and Other Consulting services</t>
  </si>
  <si>
    <t>Robert Capital Partners LLC [Member]</t>
  </si>
  <si>
    <t>Rental Area of property (in square feet) | a</t>
  </si>
  <si>
    <t>Sub lease tenure (in years)</t>
  </si>
  <si>
    <t>3 years</t>
  </si>
  <si>
    <t>Rental rates per square foot in Year 1 | $ / ft²</t>
  </si>
  <si>
    <t>Rental rates per square foot in Year 2 | $ / ft²</t>
  </si>
  <si>
    <t>Rental rates per square foot in Year 3 | $ / ft²</t>
  </si>
  <si>
    <t>Rental rates per square foot in Year 4 | $ / ft²</t>
  </si>
  <si>
    <t>Lease Termination Description</t>
  </si>
  <si>
    <t>The Company has the right to terminate the sublease upon 90 days notice by paying (a) a minimum of 12
months of rent under the sublease, plus (b) an early termination amount, which will be the lesser of (x) the next 12 months
of rent due under the sublease or (y) the remaining amounts due under the term of the sublease, as calculated on the early
termination date.</t>
  </si>
  <si>
    <t>Security Deposit</t>
  </si>
  <si>
    <t>Lease Rental</t>
  </si>
  <si>
    <t>Roberts Properties Inc [Member]</t>
  </si>
  <si>
    <t>Cost Incurred</t>
  </si>
  <si>
    <t>Operating Cost</t>
  </si>
  <si>
    <t>Termination Fees under agreements and arrangements</t>
  </si>
  <si>
    <t>IMPAIRMENT OF LAND PARCEL (Details Narrative) - USD ($)</t>
  </si>
  <si>
    <t>3 Months Ended</t>
  </si>
  <si>
    <t>Fair value adjustment</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111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7" t="n">
        <v>10635314</v>
      </c>
    </row>
    <row r="16" spans="1:4">
      <c r="A16" s="4" t="s">
        <v>27</v>
      </c>
      <c r="C16" s="6" t="n">
        <v>20113992</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7" t="n">
        <v>4450811</v>
      </c>
    </row>
    <row r="4" spans="1:3">
      <c r="A4" s="4" t="s">
        <v>36</v>
      </c>
      <c r="B4" s="7" t="n">
        <v>4283385</v>
      </c>
      <c r="C4" s="6" t="n">
        <v>19319538</v>
      </c>
    </row>
    <row r="5" spans="1:3">
      <c r="A5" s="4" t="s">
        <v>37</v>
      </c>
      <c r="B5" s="6" t="n">
        <v>4283385</v>
      </c>
      <c r="C5" s="6" t="n">
        <v>23770349</v>
      </c>
    </row>
    <row r="6" spans="1:3">
      <c r="A6" s="4" t="s">
        <v>38</v>
      </c>
      <c r="B6" s="7" t="n">
        <v>19874915</v>
      </c>
      <c r="C6" s="6" t="n">
        <v>238267</v>
      </c>
    </row>
    <row r="7" spans="1:3">
      <c r="A7" s="4" t="s">
        <v>39</v>
      </c>
      <c r="B7" s="4" t="s">
        <v>35</v>
      </c>
      <c r="C7" s="6" t="n">
        <v>97985</v>
      </c>
    </row>
    <row r="8" spans="1:3">
      <c r="A8" s="4" t="s">
        <v>40</v>
      </c>
      <c r="B8" s="4" t="s">
        <v>35</v>
      </c>
      <c r="C8" s="6" t="n">
        <v>74323</v>
      </c>
    </row>
    <row r="9" spans="1:3">
      <c r="A9" s="4" t="s">
        <v>41</v>
      </c>
      <c r="B9" s="4" t="s">
        <v>35</v>
      </c>
      <c r="C9" s="6" t="n">
        <v>325677</v>
      </c>
    </row>
    <row r="10" spans="1:3">
      <c r="A10" s="4" t="s">
        <v>42</v>
      </c>
      <c r="B10" s="7" t="n">
        <v>157353</v>
      </c>
      <c r="C10" s="6" t="n">
        <v>464943</v>
      </c>
    </row>
    <row r="11" spans="1:3">
      <c r="A11" s="4" t="s">
        <v>43</v>
      </c>
      <c r="B11" s="4" t="s">
        <v>35</v>
      </c>
      <c r="C11" s="6" t="n">
        <v>12000</v>
      </c>
    </row>
    <row r="12" spans="1:3">
      <c r="A12" s="4" t="s">
        <v>44</v>
      </c>
      <c r="B12" s="7" t="n">
        <v>24315653</v>
      </c>
      <c r="C12" s="6" t="n">
        <v>24983544</v>
      </c>
    </row>
    <row r="13" spans="1:3">
      <c r="A13" s="3" t="s">
        <v>45</v>
      </c>
    </row>
    <row r="14" spans="1:3">
      <c r="A14" s="4" t="s">
        <v>46</v>
      </c>
      <c r="B14" s="6" t="n">
        <v>420848</v>
      </c>
      <c r="C14" s="6" t="n">
        <v>862405</v>
      </c>
    </row>
    <row r="15" spans="1:3">
      <c r="A15" s="4" t="s">
        <v>47</v>
      </c>
      <c r="B15" s="6" t="n">
        <v>247932</v>
      </c>
      <c r="C15" s="6" t="n">
        <v>10241</v>
      </c>
    </row>
    <row r="16" spans="1:3">
      <c r="A16" s="4" t="s">
        <v>48</v>
      </c>
      <c r="B16" s="6" t="n">
        <v>2612</v>
      </c>
      <c r="C16" s="6" t="n">
        <v>10437378</v>
      </c>
    </row>
    <row r="17" spans="1:3">
      <c r="A17" s="4" t="s">
        <v>49</v>
      </c>
      <c r="B17" s="7" t="n">
        <v>671392</v>
      </c>
      <c r="C17" s="7" t="n">
        <v>11310024</v>
      </c>
    </row>
    <row r="18" spans="1:3">
      <c r="A18" s="4" t="s">
        <v>50</v>
      </c>
      <c r="C18" s="4" t="s">
        <v>35</v>
      </c>
    </row>
    <row r="19" spans="1:3">
      <c r="A19" s="4" t="s">
        <v>51</v>
      </c>
      <c r="B19" s="4" t="s">
        <v>35</v>
      </c>
      <c r="C19" s="7" t="n">
        <v>3468972</v>
      </c>
    </row>
    <row r="20" spans="1:3">
      <c r="A20" s="3" t="s">
        <v>52</v>
      </c>
    </row>
    <row r="21" spans="1:3">
      <c r="A21" s="4" t="s">
        <v>53</v>
      </c>
      <c r="B21" s="4" t="s">
        <v>35</v>
      </c>
      <c r="C21" s="4" t="s">
        <v>35</v>
      </c>
    </row>
    <row r="22" spans="1:3">
      <c r="A22" s="4" t="s">
        <v>54</v>
      </c>
      <c r="B22" s="7" t="n">
        <v>201593</v>
      </c>
      <c r="C22" s="7" t="n">
        <v>107240</v>
      </c>
    </row>
    <row r="23" spans="1:3">
      <c r="A23" s="4" t="s">
        <v>55</v>
      </c>
      <c r="B23" s="6" t="n">
        <v>44205575</v>
      </c>
      <c r="C23" s="6" t="n">
        <v>30356905</v>
      </c>
    </row>
    <row r="24" spans="1:3">
      <c r="A24" s="4" t="s">
        <v>56</v>
      </c>
      <c r="B24" s="6" t="n">
        <v>-71332</v>
      </c>
      <c r="C24" s="6" t="n">
        <v>-71332</v>
      </c>
    </row>
    <row r="25" spans="1:3">
      <c r="A25" s="4" t="s">
        <v>57</v>
      </c>
      <c r="B25" s="6" t="n">
        <v>-21718326</v>
      </c>
      <c r="C25" s="6" t="n">
        <v>-20188265</v>
      </c>
    </row>
    <row r="26" spans="1:3">
      <c r="A26" s="4" t="s">
        <v>58</v>
      </c>
      <c r="B26" s="6" t="n">
        <v>22617510</v>
      </c>
      <c r="C26" s="7" t="n">
        <v>10204548</v>
      </c>
    </row>
    <row r="27" spans="1:3">
      <c r="A27" s="4" t="s">
        <v>59</v>
      </c>
      <c r="B27" s="6" t="n">
        <v>1026751</v>
      </c>
      <c r="C27" s="4" t="s">
        <v>35</v>
      </c>
    </row>
    <row r="28" spans="1:3">
      <c r="A28" s="4" t="s">
        <v>60</v>
      </c>
      <c r="B28" s="6" t="n">
        <v>23644261</v>
      </c>
      <c r="C28" s="7" t="n">
        <v>10204548</v>
      </c>
    </row>
    <row r="29" spans="1:3">
      <c r="A29" s="4" t="s">
        <v>61</v>
      </c>
      <c r="B29" s="7" t="n">
        <v>24315653</v>
      </c>
      <c r="C29" s="7" t="n">
        <v>249835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173</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7</v>
      </c>
    </row>
    <row r="15" spans="1:2">
      <c r="A15" s="4" t="s">
        <v>228</v>
      </c>
      <c r="B15" s="4" t="s">
        <v>229</v>
      </c>
    </row>
    <row r="16" spans="1:2">
      <c r="A16" s="4" t="s">
        <v>230</v>
      </c>
      <c r="B16" s="4" t="s">
        <v>231</v>
      </c>
    </row>
    <row r="17" spans="1:2">
      <c r="A17" s="4" t="s">
        <v>232</v>
      </c>
      <c r="B17" s="4" t="s">
        <v>233</v>
      </c>
    </row>
    <row r="18" spans="1:2">
      <c r="A18" s="4" t="s">
        <v>234</v>
      </c>
      <c r="B18"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7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80</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47</v>
      </c>
      <c r="B1" s="2" t="s">
        <v>1</v>
      </c>
    </row>
    <row r="2" spans="1:2">
      <c r="B2" s="2" t="s">
        <v>2</v>
      </c>
    </row>
    <row r="3" spans="1:2">
      <c r="A3" s="3" t="s">
        <v>18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r="1" spans="1:5">
      <c r="A1" s="1" t="s">
        <v>252</v>
      </c>
      <c r="B1" s="2" t="s">
        <v>1</v>
      </c>
    </row>
    <row r="2" spans="1:5">
      <c r="B2" s="2" t="s">
        <v>2</v>
      </c>
      <c r="C2" s="2" t="s">
        <v>32</v>
      </c>
      <c r="D2" s="2" t="s">
        <v>253</v>
      </c>
      <c r="E2" s="2" t="s">
        <v>254</v>
      </c>
    </row>
    <row r="3" spans="1:5">
      <c r="A3" s="3" t="s">
        <v>255</v>
      </c>
    </row>
    <row r="4" spans="1:5">
      <c r="A4" s="4" t="s">
        <v>256</v>
      </c>
      <c r="B4" s="6" t="n">
        <v>20159285</v>
      </c>
      <c r="C4" s="6" t="n">
        <v>10724009</v>
      </c>
    </row>
    <row r="5" spans="1:5">
      <c r="A5" s="4" t="s">
        <v>257</v>
      </c>
      <c r="B5" s="7" t="n">
        <v>201593</v>
      </c>
      <c r="C5" s="7" t="n">
        <v>107240</v>
      </c>
    </row>
    <row r="6" spans="1:5">
      <c r="A6" s="4" t="s">
        <v>258</v>
      </c>
      <c r="B6" s="8" t="n">
        <v>0.01</v>
      </c>
      <c r="C6" s="8" t="n">
        <v>0.01</v>
      </c>
    </row>
    <row r="7" spans="1:5">
      <c r="A7" s="4" t="s">
        <v>259</v>
      </c>
      <c r="B7" s="4" t="s">
        <v>35</v>
      </c>
      <c r="C7" s="7" t="n">
        <v>10258625</v>
      </c>
    </row>
    <row r="8" spans="1:5">
      <c r="A8" s="4" t="s">
        <v>260</v>
      </c>
    </row>
    <row r="9" spans="1:5">
      <c r="A9" s="3" t="s">
        <v>255</v>
      </c>
    </row>
    <row r="10" spans="1:5">
      <c r="A10" s="4" t="s">
        <v>256</v>
      </c>
      <c r="D10" s="6" t="n">
        <v>8450704</v>
      </c>
      <c r="E10" s="6" t="n">
        <v>8450704</v>
      </c>
    </row>
    <row r="11" spans="1:5">
      <c r="A11" s="4" t="s">
        <v>257</v>
      </c>
      <c r="D11" s="7" t="n">
        <v>12000000</v>
      </c>
      <c r="E11" s="7" t="n">
        <v>12000000</v>
      </c>
    </row>
    <row r="12" spans="1:5">
      <c r="A12" s="4" t="s">
        <v>258</v>
      </c>
      <c r="D12" s="8" t="n">
        <v>1.42</v>
      </c>
      <c r="E12" s="8" t="n">
        <v>1.42</v>
      </c>
    </row>
    <row r="13" spans="1:5">
      <c r="A13" s="4" t="s">
        <v>261</v>
      </c>
      <c r="D13" s="6" t="n">
        <v>26760563</v>
      </c>
      <c r="E13" s="6" t="n">
        <v>26760563</v>
      </c>
    </row>
    <row r="14" spans="1:5">
      <c r="A14" s="4" t="s">
        <v>262</v>
      </c>
      <c r="D14" s="7" t="n">
        <v>38000000</v>
      </c>
      <c r="E14" s="7" t="n">
        <v>38000000</v>
      </c>
    </row>
    <row r="15" spans="1:5">
      <c r="A15" s="4" t="s">
        <v>263</v>
      </c>
    </row>
    <row r="16" spans="1:5">
      <c r="A16" s="3" t="s">
        <v>255</v>
      </c>
    </row>
    <row r="17" spans="1:5">
      <c r="A17" s="4" t="s">
        <v>264</v>
      </c>
      <c r="B17" s="4" t="s">
        <v>265</v>
      </c>
      <c r="C17" s="4" t="s">
        <v>26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67</v>
      </c>
      <c r="B1" s="2" t="s">
        <v>1</v>
      </c>
    </row>
    <row r="2" spans="1:2">
      <c r="B2" s="2" t="s">
        <v>2</v>
      </c>
    </row>
    <row r="3" spans="1:2">
      <c r="A3" s="3" t="s">
        <v>170</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270</v>
      </c>
      <c r="B1" s="2" t="s">
        <v>1</v>
      </c>
    </row>
    <row r="2" spans="1:3">
      <c r="B2" s="2" t="s">
        <v>2</v>
      </c>
      <c r="C2" s="2" t="s">
        <v>32</v>
      </c>
    </row>
    <row r="3" spans="1:3">
      <c r="A3" s="3" t="s">
        <v>271</v>
      </c>
    </row>
    <row r="4" spans="1:3">
      <c r="A4" s="4" t="s">
        <v>272</v>
      </c>
      <c r="B4" s="7" t="n">
        <v>4283385</v>
      </c>
      <c r="C4" s="7" t="n">
        <v>19319538</v>
      </c>
    </row>
    <row r="5" spans="1:3">
      <c r="A5" s="3" t="s">
        <v>273</v>
      </c>
    </row>
    <row r="6" spans="1:3">
      <c r="A6" s="4" t="s">
        <v>274</v>
      </c>
      <c r="B6" s="4" t="s">
        <v>35</v>
      </c>
      <c r="C6" s="6" t="n">
        <v>10258625</v>
      </c>
    </row>
    <row r="7" spans="1:3">
      <c r="A7" s="4" t="s">
        <v>275</v>
      </c>
      <c r="B7" s="7" t="n">
        <v>2612</v>
      </c>
      <c r="C7" s="6" t="n">
        <v>178753</v>
      </c>
    </row>
    <row r="8" spans="1:3">
      <c r="A8" s="4" t="s">
        <v>276</v>
      </c>
      <c r="B8" s="6" t="n">
        <v>2612</v>
      </c>
      <c r="C8" s="6" t="n">
        <v>10437378</v>
      </c>
    </row>
    <row r="9" spans="1:3">
      <c r="A9" s="4" t="s">
        <v>277</v>
      </c>
      <c r="B9" s="7" t="n">
        <v>21647073</v>
      </c>
      <c r="C9" s="6" t="n">
        <v>700000</v>
      </c>
    </row>
    <row r="10" spans="1:3">
      <c r="A10" s="4" t="s">
        <v>278</v>
      </c>
    </row>
    <row r="11" spans="1:3">
      <c r="A11" s="3" t="s">
        <v>271</v>
      </c>
    </row>
    <row r="12" spans="1:3">
      <c r="A12" s="4" t="s">
        <v>272</v>
      </c>
      <c r="B12" s="4" t="s">
        <v>35</v>
      </c>
    </row>
    <row r="13" spans="1:3">
      <c r="A13" s="3" t="s">
        <v>273</v>
      </c>
    </row>
    <row r="14" spans="1:3">
      <c r="A14" s="4" t="s">
        <v>274</v>
      </c>
      <c r="B14" s="4" t="s">
        <v>35</v>
      </c>
    </row>
    <row r="15" spans="1:3">
      <c r="A15" s="4" t="s">
        <v>279</v>
      </c>
    </row>
    <row r="16" spans="1:3">
      <c r="A16" s="3" t="s">
        <v>271</v>
      </c>
    </row>
    <row r="17" spans="1:3">
      <c r="A17" s="4" t="s">
        <v>272</v>
      </c>
      <c r="B17" s="4" t="s">
        <v>35</v>
      </c>
      <c r="C17" s="6" t="n">
        <v>3559538</v>
      </c>
    </row>
    <row r="18" spans="1:3">
      <c r="A18" s="3" t="s">
        <v>273</v>
      </c>
    </row>
    <row r="19" spans="1:3">
      <c r="A19" s="4" t="s">
        <v>274</v>
      </c>
      <c r="B19" s="4" t="s">
        <v>35</v>
      </c>
      <c r="C19" s="6" t="n">
        <v>2988625</v>
      </c>
    </row>
    <row r="20" spans="1:3">
      <c r="A20" s="4" t="s">
        <v>280</v>
      </c>
    </row>
    <row r="21" spans="1:3">
      <c r="A21" s="3" t="s">
        <v>271</v>
      </c>
    </row>
    <row r="22" spans="1:3">
      <c r="A22" s="4" t="s">
        <v>272</v>
      </c>
      <c r="B22" s="7" t="n">
        <v>4283385</v>
      </c>
      <c r="C22" s="6" t="n">
        <v>4760000</v>
      </c>
    </row>
    <row r="23" spans="1:3">
      <c r="A23" s="3" t="s">
        <v>273</v>
      </c>
    </row>
    <row r="24" spans="1:3">
      <c r="A24" s="4" t="s">
        <v>274</v>
      </c>
      <c r="B24" s="4" t="s">
        <v>35</v>
      </c>
      <c r="C24" s="6" t="n">
        <v>1770000</v>
      </c>
    </row>
    <row r="25" spans="1:3">
      <c r="A25" s="4" t="s">
        <v>281</v>
      </c>
    </row>
    <row r="26" spans="1:3">
      <c r="A26" s="3" t="s">
        <v>271</v>
      </c>
    </row>
    <row r="27" spans="1:3">
      <c r="A27" s="4" t="s">
        <v>272</v>
      </c>
      <c r="C27" s="6" t="n">
        <v>11000000</v>
      </c>
    </row>
    <row r="28" spans="1:3">
      <c r="A28" s="3" t="s">
        <v>273</v>
      </c>
    </row>
    <row r="29" spans="1:3">
      <c r="A29" s="4" t="s">
        <v>274</v>
      </c>
      <c r="C29" s="7" t="n">
        <v>55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 customWidth="1" max="5" min="5" width="16"/>
    <col customWidth="1" max="6" min="6" width="16"/>
    <col customWidth="1" max="7" min="7" width="14"/>
    <col customWidth="1" max="8" min="8" width="14"/>
    <col customWidth="1" max="9" min="9" width="14"/>
  </cols>
  <sheetData>
    <row r="1" spans="1:9">
      <c r="A1" s="1" t="s">
        <v>282</v>
      </c>
      <c r="B1" s="2" t="s">
        <v>283</v>
      </c>
      <c r="C1" s="2" t="s">
        <v>284</v>
      </c>
      <c r="D1" s="2" t="s">
        <v>285</v>
      </c>
      <c r="E1" s="2" t="s">
        <v>286</v>
      </c>
      <c r="F1" s="2" t="s">
        <v>287</v>
      </c>
      <c r="G1" s="2" t="s">
        <v>288</v>
      </c>
      <c r="H1" s="2" t="s">
        <v>2</v>
      </c>
      <c r="I1" s="2" t="s">
        <v>32</v>
      </c>
    </row>
    <row r="2" spans="1:9">
      <c r="A2" s="4" t="s">
        <v>259</v>
      </c>
      <c r="H2" s="4" t="s">
        <v>35</v>
      </c>
      <c r="I2" s="7" t="n">
        <v>10258625</v>
      </c>
    </row>
    <row r="3" spans="1:9">
      <c r="A3" s="4" t="s">
        <v>289</v>
      </c>
      <c r="H3" s="7" t="n">
        <v>12258625</v>
      </c>
      <c r="I3" s="7" t="n">
        <v>841375</v>
      </c>
    </row>
    <row r="4" spans="1:9">
      <c r="A4" s="4" t="s">
        <v>280</v>
      </c>
    </row>
    <row r="5" spans="1:9">
      <c r="A5" s="4" t="s">
        <v>290</v>
      </c>
      <c r="G5" s="7" t="n">
        <v>1864636</v>
      </c>
    </row>
    <row r="6" spans="1:9">
      <c r="A6" s="4" t="s">
        <v>259</v>
      </c>
      <c r="G6" s="6" t="n">
        <v>1800000</v>
      </c>
    </row>
    <row r="7" spans="1:9">
      <c r="A7" s="4" t="s">
        <v>291</v>
      </c>
      <c r="G7" s="7" t="n">
        <v>64636</v>
      </c>
    </row>
    <row r="8" spans="1:9">
      <c r="A8" s="4" t="s">
        <v>278</v>
      </c>
    </row>
    <row r="9" spans="1:9">
      <c r="A9" s="4" t="s">
        <v>290</v>
      </c>
      <c r="E9" s="7" t="n">
        <v>4950000</v>
      </c>
    </row>
    <row r="10" spans="1:9">
      <c r="A10" s="4" t="s">
        <v>292</v>
      </c>
      <c r="B10" s="4" t="s">
        <v>293</v>
      </c>
      <c r="E10" s="4" t="s">
        <v>294</v>
      </c>
    </row>
    <row r="11" spans="1:9">
      <c r="A11" s="4" t="s">
        <v>295</v>
      </c>
      <c r="E11" s="4" t="s">
        <v>296</v>
      </c>
    </row>
    <row r="12" spans="1:9">
      <c r="A12" s="4" t="s">
        <v>259</v>
      </c>
      <c r="E12" s="7" t="n">
        <v>5500000</v>
      </c>
    </row>
    <row r="13" spans="1:9">
      <c r="A13" s="4" t="s">
        <v>291</v>
      </c>
      <c r="E13" s="7" t="n">
        <v>550000</v>
      </c>
    </row>
    <row r="14" spans="1:9">
      <c r="A14" s="4" t="s">
        <v>277</v>
      </c>
      <c r="B14" s="7" t="n">
        <v>12000000</v>
      </c>
    </row>
    <row r="15" spans="1:9">
      <c r="A15" s="4" t="s">
        <v>297</v>
      </c>
      <c r="B15" s="7" t="n">
        <v>100000</v>
      </c>
    </row>
    <row r="16" spans="1:9">
      <c r="A16" s="4" t="s">
        <v>298</v>
      </c>
      <c r="B16" s="4" t="s">
        <v>299</v>
      </c>
    </row>
    <row r="17" spans="1:9">
      <c r="A17" s="4" t="s">
        <v>300</v>
      </c>
      <c r="B17" s="7" t="n">
        <v>400000</v>
      </c>
    </row>
    <row r="18" spans="1:9">
      <c r="A18" s="4" t="s">
        <v>301</v>
      </c>
      <c r="B18" s="7" t="n">
        <v>967450</v>
      </c>
    </row>
    <row r="19" spans="1:9">
      <c r="A19" s="4" t="s">
        <v>302</v>
      </c>
    </row>
    <row r="20" spans="1:9">
      <c r="A20" s="4" t="s">
        <v>290</v>
      </c>
      <c r="F20" s="7" t="n">
        <v>2000000</v>
      </c>
    </row>
    <row r="21" spans="1:9">
      <c r="A21" s="4" t="s">
        <v>292</v>
      </c>
      <c r="F21" s="4" t="s">
        <v>303</v>
      </c>
    </row>
    <row r="22" spans="1:9">
      <c r="A22" s="4" t="s">
        <v>304</v>
      </c>
      <c r="F22" s="4" t="s">
        <v>305</v>
      </c>
    </row>
    <row r="23" spans="1:9">
      <c r="A23" s="4" t="s">
        <v>306</v>
      </c>
      <c r="F23" s="4" t="s">
        <v>305</v>
      </c>
    </row>
    <row r="24" spans="1:9">
      <c r="A24" s="4" t="s">
        <v>295</v>
      </c>
      <c r="F24" s="4" t="s">
        <v>307</v>
      </c>
    </row>
    <row r="25" spans="1:9">
      <c r="A25" s="4" t="s">
        <v>308</v>
      </c>
      <c r="F25" s="7" t="n">
        <v>60833</v>
      </c>
    </row>
    <row r="26" spans="1:9">
      <c r="A26" s="4" t="s">
        <v>309</v>
      </c>
      <c r="F26" s="4" t="s">
        <v>310</v>
      </c>
    </row>
    <row r="27" spans="1:9">
      <c r="A27" s="4" t="s">
        <v>277</v>
      </c>
      <c r="C27" s="7" t="n">
        <v>5500000</v>
      </c>
    </row>
    <row r="28" spans="1:9">
      <c r="A28" s="4" t="s">
        <v>301</v>
      </c>
      <c r="C28" s="7" t="n">
        <v>1022871</v>
      </c>
    </row>
    <row r="29" spans="1:9">
      <c r="A29" s="4" t="s">
        <v>311</v>
      </c>
    </row>
    <row r="30" spans="1:9">
      <c r="A30" s="4" t="s">
        <v>277</v>
      </c>
      <c r="D30" s="7" t="n">
        <v>4178000</v>
      </c>
    </row>
    <row r="31" spans="1:9">
      <c r="A31" s="4" t="s">
        <v>297</v>
      </c>
      <c r="D31" s="7" t="n">
        <v>10000</v>
      </c>
    </row>
    <row r="32" spans="1:9">
      <c r="A32" s="4" t="s">
        <v>298</v>
      </c>
      <c r="D32" s="4" t="s">
        <v>299</v>
      </c>
    </row>
    <row r="33" spans="1:9">
      <c r="A33" s="4" t="s">
        <v>300</v>
      </c>
      <c r="D33" s="7" t="n">
        <v>15000</v>
      </c>
    </row>
    <row r="34" spans="1:9">
      <c r="A34" s="4" t="s">
        <v>301</v>
      </c>
      <c r="D34" s="7" t="n">
        <v>57930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2</v>
      </c>
      <c r="B1" s="2" t="s">
        <v>1</v>
      </c>
    </row>
    <row r="2" spans="1:3">
      <c r="B2" s="2" t="s">
        <v>2</v>
      </c>
      <c r="C2" s="2" t="s">
        <v>32</v>
      </c>
    </row>
    <row r="3" spans="1:3">
      <c r="A3" s="3" t="s">
        <v>180</v>
      </c>
    </row>
    <row r="4" spans="1:3">
      <c r="A4" s="4" t="s">
        <v>313</v>
      </c>
      <c r="B4" s="7" t="n">
        <v>3468972</v>
      </c>
      <c r="C4" s="7" t="n">
        <v>3328791</v>
      </c>
    </row>
    <row r="5" spans="1:3">
      <c r="A5" s="4" t="s">
        <v>314</v>
      </c>
      <c r="B5" s="6" t="n">
        <v>-206065</v>
      </c>
      <c r="C5" s="6" t="n">
        <v>-599874</v>
      </c>
    </row>
    <row r="6" spans="1:3">
      <c r="A6" s="4" t="s">
        <v>315</v>
      </c>
      <c r="B6" s="7" t="n">
        <v>-3285713</v>
      </c>
      <c r="C6" s="6" t="n">
        <v>-17759</v>
      </c>
    </row>
    <row r="7" spans="1:3">
      <c r="A7" s="4" t="s">
        <v>316</v>
      </c>
      <c r="B7" s="4" t="s">
        <v>35</v>
      </c>
      <c r="C7" s="6" t="n">
        <v>730367</v>
      </c>
    </row>
    <row r="8" spans="1:3">
      <c r="A8" s="4" t="s">
        <v>317</v>
      </c>
      <c r="B8" s="7" t="n">
        <v>1054968</v>
      </c>
      <c r="C8" s="7" t="n">
        <v>27447</v>
      </c>
    </row>
    <row r="9" spans="1:3">
      <c r="A9" s="4" t="s">
        <v>318</v>
      </c>
      <c r="B9" s="7" t="n">
        <v>-1032162</v>
      </c>
      <c r="C9" s="4" t="s">
        <v>35</v>
      </c>
    </row>
    <row r="10" spans="1:3">
      <c r="A10" s="4" t="s">
        <v>319</v>
      </c>
      <c r="B10" s="4" t="s">
        <v>35</v>
      </c>
      <c r="C10" s="7" t="n">
        <v>3468972</v>
      </c>
    </row>
    <row r="11" spans="1:3">
      <c r="A11" s="4" t="s">
        <v>320</v>
      </c>
      <c r="B11" s="9" t="n">
        <v>1.647</v>
      </c>
    </row>
    <row r="12" spans="1:3">
      <c r="A12" s="4" t="s">
        <v>321</v>
      </c>
      <c r="B12" s="4" t="s">
        <v>322</v>
      </c>
      <c r="C12" s="4" t="s">
        <v>323</v>
      </c>
    </row>
    <row r="13" spans="1:3">
      <c r="A13" s="4" t="s">
        <v>324</v>
      </c>
      <c r="B13" s="6" t="n">
        <v>553625</v>
      </c>
      <c r="C13" s="6" t="n">
        <v>19326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2</v>
      </c>
      <c r="B1" s="2" t="s">
        <v>2</v>
      </c>
      <c r="C1" s="2" t="s">
        <v>32</v>
      </c>
    </row>
    <row r="2" spans="1:3">
      <c r="A2" s="3" t="s">
        <v>63</v>
      </c>
    </row>
    <row r="3" spans="1:3">
      <c r="A3" s="4" t="s">
        <v>64</v>
      </c>
      <c r="B3" s="7" t="n">
        <v>0</v>
      </c>
      <c r="C3" s="7" t="n">
        <v>70451</v>
      </c>
    </row>
    <row r="4" spans="1:3">
      <c r="A4" s="4" t="s">
        <v>65</v>
      </c>
      <c r="B4" s="7" t="n">
        <v>0</v>
      </c>
      <c r="C4" s="7" t="n">
        <v>84292</v>
      </c>
    </row>
    <row r="5" spans="1:3">
      <c r="A5" s="4" t="s">
        <v>66</v>
      </c>
      <c r="B5" s="8" t="n">
        <v>0.01</v>
      </c>
      <c r="C5" s="8" t="n">
        <v>0.01</v>
      </c>
    </row>
    <row r="6" spans="1:3">
      <c r="A6" s="4" t="s">
        <v>67</v>
      </c>
      <c r="B6" s="6" t="n">
        <v>20000000</v>
      </c>
      <c r="C6" s="6" t="n">
        <v>20000000</v>
      </c>
    </row>
    <row r="7" spans="1:3">
      <c r="A7" s="4" t="s">
        <v>68</v>
      </c>
      <c r="B7" s="6" t="n">
        <v>0</v>
      </c>
      <c r="C7" s="6" t="n">
        <v>0</v>
      </c>
    </row>
    <row r="8" spans="1:3">
      <c r="A8" s="4" t="s">
        <v>69</v>
      </c>
      <c r="B8" s="6" t="n">
        <v>0</v>
      </c>
      <c r="C8" s="6" t="n">
        <v>0</v>
      </c>
    </row>
    <row r="9" spans="1:3">
      <c r="A9" s="4" t="s">
        <v>70</v>
      </c>
      <c r="B9" s="8" t="n">
        <v>0.01</v>
      </c>
      <c r="C9" s="8" t="n">
        <v>0.01</v>
      </c>
    </row>
    <row r="10" spans="1:3">
      <c r="A10" s="4" t="s">
        <v>71</v>
      </c>
      <c r="B10" s="6" t="n">
        <v>100000000</v>
      </c>
      <c r="C10" s="6" t="n">
        <v>100000000</v>
      </c>
    </row>
    <row r="11" spans="1:3">
      <c r="A11" s="4" t="s">
        <v>72</v>
      </c>
      <c r="B11" s="6" t="n">
        <v>20159285</v>
      </c>
      <c r="C11" s="6" t="n">
        <v>10724009</v>
      </c>
    </row>
    <row r="12" spans="1:3">
      <c r="A12" s="4" t="s">
        <v>73</v>
      </c>
      <c r="B12" s="6" t="n">
        <v>20086568</v>
      </c>
      <c r="C12" s="6" t="n">
        <v>9364631</v>
      </c>
    </row>
    <row r="13" spans="1:3">
      <c r="A13" s="4" t="s">
        <v>74</v>
      </c>
      <c r="B13" s="6" t="n">
        <v>72717</v>
      </c>
      <c r="C13" s="6" t="n">
        <v>727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25</v>
      </c>
      <c r="B1" s="2" t="s">
        <v>1</v>
      </c>
    </row>
    <row r="2" spans="1:5">
      <c r="B2" s="2" t="s">
        <v>32</v>
      </c>
      <c r="C2" s="2" t="s">
        <v>2</v>
      </c>
      <c r="D2" s="2" t="s">
        <v>253</v>
      </c>
      <c r="E2" s="2" t="s">
        <v>254</v>
      </c>
    </row>
    <row r="3" spans="1:5">
      <c r="A3" s="4" t="s">
        <v>256</v>
      </c>
      <c r="B3" s="6" t="n">
        <v>10724009</v>
      </c>
      <c r="C3" s="6" t="n">
        <v>20159285</v>
      </c>
    </row>
    <row r="4" spans="1:5">
      <c r="A4" s="4" t="s">
        <v>257</v>
      </c>
      <c r="B4" s="7" t="n">
        <v>107240</v>
      </c>
      <c r="C4" s="7" t="n">
        <v>201593</v>
      </c>
    </row>
    <row r="5" spans="1:5">
      <c r="A5" s="4" t="s">
        <v>258</v>
      </c>
      <c r="B5" s="8" t="n">
        <v>0.01</v>
      </c>
      <c r="C5" s="8" t="n">
        <v>0.01</v>
      </c>
    </row>
    <row r="6" spans="1:5">
      <c r="A6" s="4" t="s">
        <v>326</v>
      </c>
    </row>
    <row r="7" spans="1:5">
      <c r="A7" s="4" t="s">
        <v>327</v>
      </c>
      <c r="C7" s="7" t="n">
        <v>173949</v>
      </c>
    </row>
    <row r="8" spans="1:5">
      <c r="A8" s="4" t="s">
        <v>263</v>
      </c>
    </row>
    <row r="9" spans="1:5">
      <c r="A9" s="4" t="s">
        <v>328</v>
      </c>
      <c r="B9" s="6" t="n">
        <v>702276</v>
      </c>
    </row>
    <row r="10" spans="1:5">
      <c r="A10" s="4" t="s">
        <v>329</v>
      </c>
      <c r="B10" s="6" t="n">
        <v>426397</v>
      </c>
    </row>
    <row r="11" spans="1:5">
      <c r="A11" s="4" t="s">
        <v>260</v>
      </c>
    </row>
    <row r="12" spans="1:5">
      <c r="A12" s="4" t="s">
        <v>256</v>
      </c>
      <c r="D12" s="6" t="n">
        <v>8450704</v>
      </c>
      <c r="E12" s="6" t="n">
        <v>8450704</v>
      </c>
    </row>
    <row r="13" spans="1:5">
      <c r="A13" s="4" t="s">
        <v>257</v>
      </c>
      <c r="D13" s="7" t="n">
        <v>12000000</v>
      </c>
      <c r="E13" s="7" t="n">
        <v>12000000</v>
      </c>
    </row>
    <row r="14" spans="1:5">
      <c r="A14" s="4" t="s">
        <v>258</v>
      </c>
      <c r="D14" s="8" t="n">
        <v>1.42</v>
      </c>
      <c r="E14" s="8" t="n">
        <v>1.42</v>
      </c>
    </row>
    <row r="15" spans="1:5">
      <c r="A15" s="4" t="s">
        <v>261</v>
      </c>
      <c r="D15" s="6" t="n">
        <v>26760563</v>
      </c>
      <c r="E15" s="6" t="n">
        <v>26760563</v>
      </c>
    </row>
    <row r="16" spans="1:5">
      <c r="A16" s="4" t="s">
        <v>262</v>
      </c>
      <c r="D16" s="7" t="n">
        <v>38000000</v>
      </c>
      <c r="E16" s="7" t="n">
        <v>38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0</v>
      </c>
      <c r="B1" s="2" t="s">
        <v>1</v>
      </c>
    </row>
    <row r="2" spans="1:3">
      <c r="B2" s="2" t="s">
        <v>2</v>
      </c>
      <c r="C2" s="2" t="s">
        <v>32</v>
      </c>
    </row>
    <row r="3" spans="1:3">
      <c r="A3" s="4" t="s">
        <v>101</v>
      </c>
    </row>
    <row r="4" spans="1:3">
      <c r="A4" s="3" t="s">
        <v>331</v>
      </c>
    </row>
    <row r="5" spans="1:3">
      <c r="A5" s="4" t="s">
        <v>332</v>
      </c>
      <c r="B5" s="6" t="n">
        <v>600000</v>
      </c>
    </row>
    <row r="6" spans="1:3">
      <c r="A6" s="4" t="s">
        <v>333</v>
      </c>
      <c r="B6" s="6" t="n">
        <v>540362</v>
      </c>
    </row>
    <row r="7" spans="1:3">
      <c r="A7" s="4" t="s">
        <v>334</v>
      </c>
    </row>
    <row r="8" spans="1:3">
      <c r="A8" s="3" t="s">
        <v>335</v>
      </c>
    </row>
    <row r="9" spans="1:3">
      <c r="A9" s="4" t="s">
        <v>336</v>
      </c>
      <c r="B9" s="7" t="n">
        <v>154307</v>
      </c>
      <c r="C9" s="7" t="n">
        <v>0</v>
      </c>
    </row>
    <row r="10" spans="1:3">
      <c r="A10" s="3" t="s">
        <v>337</v>
      </c>
    </row>
    <row r="11" spans="1:3">
      <c r="A11" s="4" t="s">
        <v>338</v>
      </c>
      <c r="B11" s="6" t="n">
        <v>0</v>
      </c>
      <c r="C11" s="4" t="s">
        <v>35</v>
      </c>
    </row>
    <row r="12" spans="1:3">
      <c r="A12" s="4" t="s">
        <v>339</v>
      </c>
      <c r="B12" s="6" t="n">
        <v>260000</v>
      </c>
      <c r="C12" s="6" t="n">
        <v>0</v>
      </c>
    </row>
    <row r="13" spans="1:3">
      <c r="A13" s="4" t="s">
        <v>326</v>
      </c>
    </row>
    <row r="14" spans="1:3">
      <c r="A14" s="3" t="s">
        <v>335</v>
      </c>
    </row>
    <row r="15" spans="1:3">
      <c r="A15" s="4" t="s">
        <v>340</v>
      </c>
      <c r="B15" s="6" t="n">
        <v>654000</v>
      </c>
    </row>
    <row r="16" spans="1:3">
      <c r="A16" s="4" t="s">
        <v>341</v>
      </c>
      <c r="B16" s="4" t="s">
        <v>3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3</v>
      </c>
      <c r="B1" s="2" t="s">
        <v>1</v>
      </c>
    </row>
    <row r="2" spans="1:3">
      <c r="B2" s="2" t="s">
        <v>2</v>
      </c>
      <c r="C2" s="2" t="s">
        <v>32</v>
      </c>
    </row>
    <row r="3" spans="1:3">
      <c r="A3" s="3" t="s">
        <v>225</v>
      </c>
    </row>
    <row r="4" spans="1:3">
      <c r="A4" s="4" t="s">
        <v>344</v>
      </c>
      <c r="B4" s="7" t="n">
        <v>-1530061</v>
      </c>
      <c r="C4" s="7" t="n">
        <v>-2420640</v>
      </c>
    </row>
    <row r="5" spans="1:3">
      <c r="A5" s="4" t="s">
        <v>345</v>
      </c>
      <c r="B5" s="7" t="n">
        <v>-208112</v>
      </c>
      <c r="C5" s="7" t="n">
        <v>-599874</v>
      </c>
    </row>
    <row r="6" spans="1:3">
      <c r="A6" s="4" t="s">
        <v>346</v>
      </c>
      <c r="B6" s="4" t="s">
        <v>35</v>
      </c>
      <c r="C6" s="4" t="s">
        <v>35</v>
      </c>
    </row>
    <row r="7" spans="1:3">
      <c r="A7" s="4" t="s">
        <v>347</v>
      </c>
      <c r="B7" s="4" t="s">
        <v>35</v>
      </c>
      <c r="C7" s="4" t="s">
        <v>35</v>
      </c>
    </row>
    <row r="8" spans="1:3">
      <c r="A8" s="4" t="s">
        <v>348</v>
      </c>
      <c r="B8" s="4" t="s">
        <v>35</v>
      </c>
      <c r="C8" s="4" t="s">
        <v>35</v>
      </c>
    </row>
    <row r="9" spans="1:3">
      <c r="A9" s="4" t="s">
        <v>349</v>
      </c>
      <c r="B9" s="7" t="n">
        <v>-1738173</v>
      </c>
      <c r="C9" s="7" t="n">
        <v>-3020514</v>
      </c>
    </row>
    <row r="10" spans="1:3">
      <c r="A10" s="4" t="s">
        <v>350</v>
      </c>
      <c r="B10" s="6" t="n">
        <v>18976996</v>
      </c>
      <c r="C10" s="6" t="n">
        <v>10055747</v>
      </c>
    </row>
    <row r="11" spans="1:3">
      <c r="A11" s="4" t="s">
        <v>351</v>
      </c>
      <c r="B11" s="6" t="n">
        <v>1350002</v>
      </c>
      <c r="C11" s="6" t="n">
        <v>2491973</v>
      </c>
    </row>
    <row r="12" spans="1:3">
      <c r="A12" s="4" t="s">
        <v>352</v>
      </c>
      <c r="B12" s="6" t="n">
        <v>20326998</v>
      </c>
      <c r="C12" s="6" t="n">
        <v>125477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53</v>
      </c>
      <c r="B1" s="2" t="s">
        <v>2</v>
      </c>
      <c r="C1" s="2" t="s">
        <v>32</v>
      </c>
    </row>
    <row r="2" spans="1:3">
      <c r="A2" s="3" t="s">
        <v>354</v>
      </c>
    </row>
    <row r="3" spans="1:3">
      <c r="A3" s="4" t="s">
        <v>355</v>
      </c>
      <c r="B3" s="7" t="n">
        <v>9536644</v>
      </c>
      <c r="C3" s="7" t="n">
        <v>7104340</v>
      </c>
    </row>
    <row r="4" spans="1:3">
      <c r="A4" s="4" t="s">
        <v>356</v>
      </c>
      <c r="B4" s="6" t="n">
        <v>738476</v>
      </c>
      <c r="C4" s="6" t="n">
        <v>6026624</v>
      </c>
    </row>
    <row r="5" spans="1:3">
      <c r="A5" s="4" t="s">
        <v>357</v>
      </c>
      <c r="B5" s="6" t="n">
        <v>314</v>
      </c>
      <c r="C5" s="6" t="n">
        <v>2714</v>
      </c>
    </row>
    <row r="6" spans="1:3">
      <c r="A6" s="4" t="s">
        <v>358</v>
      </c>
      <c r="B6" s="6" t="n">
        <v>10275434</v>
      </c>
      <c r="C6" s="6" t="n">
        <v>13133678</v>
      </c>
    </row>
    <row r="7" spans="1:3">
      <c r="A7" s="4" t="s">
        <v>359</v>
      </c>
      <c r="B7" s="6" t="n">
        <v>-9592386</v>
      </c>
      <c r="C7" s="6" t="n">
        <v>-8669154</v>
      </c>
    </row>
    <row r="8" spans="1:3">
      <c r="A8" s="4" t="s">
        <v>360</v>
      </c>
      <c r="B8" s="7" t="n">
        <v>683048</v>
      </c>
      <c r="C8" s="6" t="n">
        <v>4464524</v>
      </c>
    </row>
    <row r="9" spans="1:3">
      <c r="A9" s="4" t="s">
        <v>361</v>
      </c>
      <c r="B9" s="4" t="s">
        <v>35</v>
      </c>
      <c r="C9" s="6" t="n">
        <v>-524801</v>
      </c>
    </row>
    <row r="10" spans="1:3">
      <c r="A10" s="4" t="s">
        <v>362</v>
      </c>
      <c r="B10" s="7" t="n">
        <v>-650026</v>
      </c>
      <c r="C10" s="6" t="n">
        <v>-3838923</v>
      </c>
    </row>
    <row r="11" spans="1:3">
      <c r="A11" s="4" t="s">
        <v>357</v>
      </c>
      <c r="B11" s="6" t="n">
        <v>-33022</v>
      </c>
      <c r="C11" s="6" t="n">
        <v>-100800</v>
      </c>
    </row>
    <row r="12" spans="1:3">
      <c r="A12" s="4" t="s">
        <v>363</v>
      </c>
      <c r="B12" s="7" t="n">
        <v>-683048</v>
      </c>
      <c r="C12" s="7" t="n">
        <v>-4464524</v>
      </c>
    </row>
    <row r="13" spans="1:3">
      <c r="A13" s="4" t="s">
        <v>364</v>
      </c>
      <c r="B13" s="4" t="s">
        <v>35</v>
      </c>
      <c r="C13" s="4" t="s">
        <v>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365</v>
      </c>
      <c r="B1" s="2" t="s">
        <v>1</v>
      </c>
    </row>
    <row r="2" spans="1:3">
      <c r="B2" s="2" t="s">
        <v>2</v>
      </c>
      <c r="C2" s="2" t="s">
        <v>32</v>
      </c>
    </row>
    <row r="3" spans="1:3">
      <c r="A3" s="3" t="s">
        <v>366</v>
      </c>
    </row>
    <row r="4" spans="1:3">
      <c r="A4" s="4" t="s">
        <v>367</v>
      </c>
      <c r="B4" s="4" t="s">
        <v>368</v>
      </c>
      <c r="C4" s="4" t="s">
        <v>368</v>
      </c>
    </row>
    <row r="5" spans="1:3">
      <c r="A5" s="4" t="s">
        <v>369</v>
      </c>
      <c r="B5" s="4" t="s">
        <v>370</v>
      </c>
      <c r="C5" s="4" t="s">
        <v>371</v>
      </c>
    </row>
    <row r="6" spans="1:3">
      <c r="A6" s="4" t="s">
        <v>372</v>
      </c>
      <c r="B6" s="4" t="s">
        <v>373</v>
      </c>
      <c r="C6" s="4" t="s">
        <v>374</v>
      </c>
    </row>
    <row r="7" spans="1:3">
      <c r="A7" s="4" t="s">
        <v>375</v>
      </c>
      <c r="B7" s="4" t="s">
        <v>376</v>
      </c>
      <c r="C7" s="4" t="s">
        <v>377</v>
      </c>
    </row>
    <row r="8" spans="1:3">
      <c r="A8" s="4" t="s">
        <v>378</v>
      </c>
      <c r="B8" s="4" t="s">
        <v>374</v>
      </c>
      <c r="C8" s="4" t="s">
        <v>37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4"/>
    <col customWidth="1" max="2" min="2" width="80"/>
    <col customWidth="1" max="3" min="3" width="21"/>
    <col customWidth="1" max="4" min="4" width="21"/>
  </cols>
  <sheetData>
    <row r="1" spans="1:4">
      <c r="A1" s="1" t="s">
        <v>379</v>
      </c>
      <c r="B1" s="2" t="s">
        <v>380</v>
      </c>
      <c r="C1" s="2" t="s">
        <v>381</v>
      </c>
      <c r="D1" s="2" t="s">
        <v>382</v>
      </c>
    </row>
    <row r="2" spans="1:4">
      <c r="A2" s="4" t="s">
        <v>383</v>
      </c>
      <c r="C2" s="7" t="n">
        <v>37715</v>
      </c>
      <c r="D2" s="7" t="n">
        <v>34246</v>
      </c>
    </row>
    <row r="3" spans="1:4">
      <c r="A3" s="4" t="s">
        <v>384</v>
      </c>
    </row>
    <row r="4" spans="1:4">
      <c r="A4" s="4" t="s">
        <v>385</v>
      </c>
      <c r="B4" s="6" t="n">
        <v>1817</v>
      </c>
    </row>
    <row r="5" spans="1:4">
      <c r="A5" s="4" t="s">
        <v>386</v>
      </c>
      <c r="B5" s="4" t="s">
        <v>387</v>
      </c>
    </row>
    <row r="6" spans="1:4">
      <c r="A6" s="4" t="s">
        <v>388</v>
      </c>
      <c r="B6" s="10" t="n">
        <v>16.5</v>
      </c>
    </row>
    <row r="7" spans="1:4">
      <c r="A7" s="4" t="s">
        <v>389</v>
      </c>
      <c r="B7" s="10" t="n">
        <v>17.25</v>
      </c>
    </row>
    <row r="8" spans="1:4">
      <c r="A8" s="4" t="s">
        <v>390</v>
      </c>
      <c r="B8" s="6" t="n">
        <v>18</v>
      </c>
    </row>
    <row r="9" spans="1:4">
      <c r="A9" s="4" t="s">
        <v>391</v>
      </c>
      <c r="B9" s="10" t="n">
        <v>18.75</v>
      </c>
    </row>
    <row r="10" spans="1:4">
      <c r="A10" s="4" t="s">
        <v>392</v>
      </c>
      <c r="B10" s="4" t="s">
        <v>393</v>
      </c>
    </row>
    <row r="11" spans="1:4">
      <c r="A11" s="4" t="s">
        <v>394</v>
      </c>
      <c r="B11" s="7" t="n">
        <v>20577</v>
      </c>
    </row>
    <row r="12" spans="1:4">
      <c r="A12" s="4" t="s">
        <v>395</v>
      </c>
      <c r="C12" s="6" t="n">
        <v>31003</v>
      </c>
      <c r="D12" s="6" t="n">
        <v>21986</v>
      </c>
    </row>
    <row r="13" spans="1:4">
      <c r="A13" s="4" t="s">
        <v>396</v>
      </c>
    </row>
    <row r="14" spans="1:4">
      <c r="A14" s="4" t="s">
        <v>397</v>
      </c>
      <c r="C14" s="6" t="n">
        <v>119589</v>
      </c>
      <c r="D14" s="6" t="n">
        <v>459555</v>
      </c>
    </row>
    <row r="15" spans="1:4">
      <c r="A15" s="4" t="s">
        <v>398</v>
      </c>
      <c r="C15" s="6" t="n">
        <v>9768</v>
      </c>
      <c r="D15" s="6" t="n">
        <v>36393</v>
      </c>
    </row>
    <row r="16" spans="1:4">
      <c r="A16" s="4" t="s">
        <v>399</v>
      </c>
      <c r="C16" s="7" t="n">
        <v>0</v>
      </c>
      <c r="D16" s="7" t="n">
        <v>10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r="1" spans="1:4">
      <c r="A1" s="1" t="s">
        <v>400</v>
      </c>
      <c r="B1" s="2" t="s">
        <v>401</v>
      </c>
      <c r="C1" s="2" t="s">
        <v>1</v>
      </c>
    </row>
    <row r="2" spans="1:4">
      <c r="B2" s="2" t="s">
        <v>2</v>
      </c>
      <c r="C2" s="2" t="s">
        <v>2</v>
      </c>
      <c r="D2" s="2" t="s">
        <v>32</v>
      </c>
    </row>
    <row r="3" spans="1:4">
      <c r="A3" s="4" t="s">
        <v>402</v>
      </c>
      <c r="C3" s="7" t="n">
        <v>-500038</v>
      </c>
      <c r="D3" s="4" t="s">
        <v>35</v>
      </c>
    </row>
    <row r="4" spans="1:4">
      <c r="A4" s="4" t="s">
        <v>280</v>
      </c>
    </row>
    <row r="5" spans="1:4">
      <c r="A5" s="4" t="s">
        <v>402</v>
      </c>
      <c r="B5" s="7" t="n">
        <v>50003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75</v>
      </c>
      <c r="B1" s="2" t="s">
        <v>1</v>
      </c>
    </row>
    <row r="2" spans="1:3">
      <c r="B2" s="2" t="s">
        <v>2</v>
      </c>
      <c r="C2" s="2" t="s">
        <v>32</v>
      </c>
    </row>
    <row r="3" spans="1:3">
      <c r="A3" s="3" t="s">
        <v>76</v>
      </c>
    </row>
    <row r="4" spans="1:3">
      <c r="A4" s="4" t="s">
        <v>77</v>
      </c>
      <c r="B4" s="7" t="n">
        <v>255</v>
      </c>
      <c r="C4" s="7" t="n">
        <v>356303</v>
      </c>
    </row>
    <row r="5" spans="1:3">
      <c r="A5" s="4" t="s">
        <v>78</v>
      </c>
      <c r="B5" s="6" t="n">
        <v>177</v>
      </c>
      <c r="C5" s="6" t="n">
        <v>3451</v>
      </c>
    </row>
    <row r="6" spans="1:3">
      <c r="A6" s="4" t="s">
        <v>79</v>
      </c>
      <c r="B6" s="6" t="n">
        <v>432</v>
      </c>
      <c r="C6" s="6" t="n">
        <v>359754</v>
      </c>
    </row>
    <row r="7" spans="1:3">
      <c r="A7" s="3" t="s">
        <v>80</v>
      </c>
    </row>
    <row r="8" spans="1:3">
      <c r="A8" s="4" t="s">
        <v>81</v>
      </c>
      <c r="B8" s="6" t="n">
        <v>37715</v>
      </c>
      <c r="C8" s="6" t="n">
        <v>34246</v>
      </c>
    </row>
    <row r="9" spans="1:3">
      <c r="A9" s="4" t="s">
        <v>82</v>
      </c>
      <c r="B9" s="6" t="n">
        <v>71651</v>
      </c>
      <c r="C9" s="7" t="n">
        <v>96520</v>
      </c>
    </row>
    <row r="10" spans="1:3">
      <c r="A10" s="4" t="s">
        <v>83</v>
      </c>
      <c r="B10" s="6" t="n">
        <v>389111</v>
      </c>
      <c r="C10" s="4" t="s">
        <v>35</v>
      </c>
    </row>
    <row r="11" spans="1:3">
      <c r="A11" s="4" t="s">
        <v>84</v>
      </c>
      <c r="B11" s="6" t="n">
        <v>500000</v>
      </c>
      <c r="C11" s="4" t="s">
        <v>35</v>
      </c>
    </row>
    <row r="12" spans="1:3">
      <c r="A12" s="4" t="s">
        <v>85</v>
      </c>
      <c r="B12" s="6" t="n">
        <v>416047</v>
      </c>
      <c r="C12" s="7" t="n">
        <v>1251960</v>
      </c>
    </row>
    <row r="13" spans="1:3">
      <c r="A13" s="4" t="s">
        <v>86</v>
      </c>
      <c r="B13" s="6" t="n">
        <v>2380014</v>
      </c>
      <c r="C13" s="6" t="n">
        <v>2192480</v>
      </c>
    </row>
    <row r="14" spans="1:3">
      <c r="A14" s="4" t="s">
        <v>87</v>
      </c>
      <c r="B14" s="6" t="n">
        <v>13654</v>
      </c>
      <c r="C14" s="6" t="n">
        <v>4058</v>
      </c>
    </row>
    <row r="15" spans="1:3">
      <c r="A15" s="4" t="s">
        <v>88</v>
      </c>
      <c r="B15" s="6" t="n">
        <v>3808192</v>
      </c>
      <c r="C15" s="6" t="n">
        <v>3579264</v>
      </c>
    </row>
    <row r="16" spans="1:3">
      <c r="A16" s="3" t="s">
        <v>89</v>
      </c>
    </row>
    <row r="17" spans="1:3">
      <c r="A17" s="4" t="s">
        <v>90</v>
      </c>
      <c r="B17" s="6" t="n">
        <v>2569625</v>
      </c>
      <c r="C17" s="7" t="n">
        <v>198996</v>
      </c>
    </row>
    <row r="18" spans="1:3">
      <c r="A18" s="4" t="s">
        <v>91</v>
      </c>
      <c r="B18" s="6" t="n">
        <v>-500038</v>
      </c>
      <c r="C18" s="4" t="s">
        <v>35</v>
      </c>
    </row>
    <row r="19" spans="1:3">
      <c r="A19" s="4" t="s">
        <v>92</v>
      </c>
      <c r="B19" s="6" t="n">
        <v>-1738173</v>
      </c>
      <c r="C19" s="7" t="n">
        <v>-3020514</v>
      </c>
    </row>
    <row r="20" spans="1:3">
      <c r="A20" s="4" t="s">
        <v>93</v>
      </c>
      <c r="B20" s="6" t="n">
        <v>-208112</v>
      </c>
      <c r="C20" s="6" t="n">
        <v>-599874</v>
      </c>
    </row>
    <row r="21" spans="1:3">
      <c r="A21" s="4" t="s">
        <v>94</v>
      </c>
      <c r="B21" s="7" t="n">
        <v>-1530061</v>
      </c>
      <c r="C21" s="7" t="n">
        <v>-2420640</v>
      </c>
    </row>
    <row r="22" spans="1:3">
      <c r="A22" s="3" t="s">
        <v>95</v>
      </c>
    </row>
    <row r="23" spans="1:3">
      <c r="A23" s="4" t="s">
        <v>96</v>
      </c>
      <c r="B23" s="8" t="n">
        <v>-0.08</v>
      </c>
      <c r="C23" s="8" t="n">
        <v>-0.24</v>
      </c>
    </row>
    <row r="24" spans="1:3">
      <c r="A24" s="4" t="s">
        <v>97</v>
      </c>
      <c r="B24" s="8" t="n">
        <v>-0.09</v>
      </c>
      <c r="C24" s="8" t="n">
        <v>-0.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O29"/>
  <sheetViews>
    <sheetView workbookViewId="0">
      <selection activeCell="A1" sqref="A1"/>
    </sheetView>
  </sheetViews>
  <sheetFormatPr baseColWidth="10" defaultRowHeight="15"/>
  <cols>
    <col customWidth="1" max="1" min="1" width="72"/>
    <col customWidth="1" max="2" min="2" width="11"/>
    <col customWidth="1" max="3" min="3" width="22"/>
    <col customWidth="1" max="4" min="4" width="4"/>
    <col customWidth="1" max="5" min="5" width="36"/>
    <col customWidth="1" max="6" min="6" width="4"/>
    <col customWidth="1" max="7" min="7" width="25"/>
    <col customWidth="1" max="8" min="8" width="4"/>
    <col customWidth="1" max="9" min="9" width="29"/>
    <col customWidth="1" max="10" min="10" width="4"/>
    <col customWidth="1" max="11" min="11" width="27"/>
    <col customWidth="1" max="12" min="12" width="4"/>
    <col customWidth="1" max="13" min="13" width="24"/>
    <col customWidth="1" max="14" min="14" width="4"/>
    <col customWidth="1" max="15" min="15" width="13"/>
  </cols>
  <sheetData>
    <row r="1" spans="1:15">
      <c r="A1" s="1" t="s">
        <v>98</v>
      </c>
      <c r="C1" s="2" t="s">
        <v>99</v>
      </c>
      <c r="E1" s="2" t="s">
        <v>100</v>
      </c>
      <c r="G1" s="2" t="s">
        <v>101</v>
      </c>
      <c r="I1" s="2" t="s">
        <v>102</v>
      </c>
      <c r="K1" s="2" t="s">
        <v>103</v>
      </c>
      <c r="M1" s="2" t="s">
        <v>104</v>
      </c>
      <c r="O1" s="2" t="s">
        <v>105</v>
      </c>
    </row>
    <row r="2" spans="1:15">
      <c r="A2" s="4" t="s">
        <v>106</v>
      </c>
      <c r="C2" s="7" t="n">
        <v>107029</v>
      </c>
      <c r="E2" s="7" t="n">
        <v>31097171</v>
      </c>
      <c r="G2" s="7" t="n">
        <v>-71332</v>
      </c>
      <c r="I2" s="7" t="n">
        <v>-17767625</v>
      </c>
      <c r="K2" s="7" t="n">
        <v>13365243</v>
      </c>
      <c r="M2" s="4" t="s">
        <v>35</v>
      </c>
      <c r="O2" s="7" t="n">
        <v>13365243</v>
      </c>
    </row>
    <row r="3" spans="1:15">
      <c r="A3" s="4" t="s">
        <v>107</v>
      </c>
      <c r="C3" s="6" t="n">
        <v>10702934</v>
      </c>
    </row>
    <row r="4" spans="1:15">
      <c r="A4" s="3" t="s">
        <v>108</v>
      </c>
    </row>
    <row r="5" spans="1:15">
      <c r="A5" s="4" t="s">
        <v>109</v>
      </c>
      <c r="I5" s="7" t="n">
        <v>-2420640</v>
      </c>
      <c r="K5" s="6" t="n">
        <v>-2420640</v>
      </c>
      <c r="M5" s="4" t="s">
        <v>35</v>
      </c>
      <c r="O5" s="6" t="n">
        <v>-2420640</v>
      </c>
    </row>
    <row r="6" spans="1:15">
      <c r="A6" s="4" t="s">
        <v>110</v>
      </c>
      <c r="E6" s="6" t="n">
        <v>-730367</v>
      </c>
      <c r="G6" s="4" t="s">
        <v>35</v>
      </c>
      <c r="I6" s="4" t="s">
        <v>35</v>
      </c>
      <c r="K6" s="6" t="n">
        <v>-730367</v>
      </c>
      <c r="M6" s="4" t="s">
        <v>35</v>
      </c>
      <c r="O6" s="6" t="n">
        <v>-730367</v>
      </c>
    </row>
    <row r="7" spans="1:15">
      <c r="A7" s="4" t="s">
        <v>111</v>
      </c>
      <c r="O7" s="6" t="n">
        <v>-730367</v>
      </c>
    </row>
    <row r="8" spans="1:15">
      <c r="A8" s="4" t="s">
        <v>112</v>
      </c>
      <c r="C8" s="7" t="n">
        <v>211</v>
      </c>
      <c r="E8" s="6" t="n">
        <v>17548</v>
      </c>
      <c r="G8" s="4" t="s">
        <v>35</v>
      </c>
      <c r="I8" s="4" t="s">
        <v>35</v>
      </c>
      <c r="K8" s="6" t="n">
        <v>17759</v>
      </c>
      <c r="M8" s="4" t="s">
        <v>35</v>
      </c>
      <c r="O8" s="7" t="n">
        <v>17759</v>
      </c>
    </row>
    <row r="9" spans="1:15">
      <c r="A9" s="4" t="s">
        <v>113</v>
      </c>
      <c r="C9" s="6" t="n">
        <v>21075</v>
      </c>
    </row>
    <row r="10" spans="1:15">
      <c r="A10" s="4" t="s">
        <v>114</v>
      </c>
      <c r="O10" s="4" t="s">
        <v>35</v>
      </c>
    </row>
    <row r="11" spans="1:15">
      <c r="A11" s="4" t="s">
        <v>115</v>
      </c>
      <c r="C11" s="4" t="s">
        <v>35</v>
      </c>
      <c r="E11" s="6" t="n">
        <v>-27447</v>
      </c>
      <c r="G11" s="4" t="s">
        <v>35</v>
      </c>
      <c r="I11" s="4" t="s">
        <v>35</v>
      </c>
      <c r="K11" s="6" t="n">
        <v>-27447</v>
      </c>
      <c r="M11" s="4" t="s">
        <v>35</v>
      </c>
      <c r="O11" s="7" t="n">
        <v>-27447</v>
      </c>
    </row>
    <row r="12" spans="1:15">
      <c r="A12" s="4" t="s">
        <v>116</v>
      </c>
      <c r="C12" s="7" t="n">
        <v>107240</v>
      </c>
      <c r="E12" s="6" t="n">
        <v>30356905</v>
      </c>
      <c r="G12" s="7" t="n">
        <v>-71332</v>
      </c>
      <c r="I12" s="7" t="n">
        <v>-20188265</v>
      </c>
      <c r="K12" s="6" t="n">
        <v>10204548</v>
      </c>
      <c r="M12" s="4" t="s">
        <v>35</v>
      </c>
      <c r="O12" s="7" t="n">
        <v>10204548</v>
      </c>
    </row>
    <row r="13" spans="1:15">
      <c r="A13" s="4" t="s">
        <v>117</v>
      </c>
      <c r="C13" s="6" t="n">
        <v>10724009</v>
      </c>
      <c r="O13" s="6" t="n">
        <v>10724009</v>
      </c>
    </row>
    <row r="14" spans="1:15">
      <c r="A14" s="3" t="s">
        <v>108</v>
      </c>
    </row>
    <row r="15" spans="1:15">
      <c r="A15" s="4" t="s">
        <v>109</v>
      </c>
      <c r="I15" s="7" t="n">
        <v>-1530061</v>
      </c>
      <c r="K15" s="6" t="n">
        <v>-1530061</v>
      </c>
      <c r="M15" s="7" t="n">
        <v>-2046</v>
      </c>
      <c r="O15" s="7" t="n">
        <v>-1532108</v>
      </c>
    </row>
    <row r="16" spans="1:15">
      <c r="A16" s="4" t="s">
        <v>110</v>
      </c>
      <c r="B16" s="4" t="s">
        <v>118</v>
      </c>
      <c r="C16" s="7" t="n">
        <v>84507</v>
      </c>
      <c r="E16" s="6" t="n">
        <v>7005493</v>
      </c>
      <c r="G16" s="4" t="s">
        <v>35</v>
      </c>
      <c r="I16" s="4" t="s">
        <v>35</v>
      </c>
      <c r="K16" s="6" t="n">
        <v>7090000</v>
      </c>
      <c r="M16" s="4" t="s">
        <v>35</v>
      </c>
      <c r="O16" s="6" t="n">
        <v>7090000</v>
      </c>
    </row>
    <row r="17" spans="1:15">
      <c r="A17" s="4" t="s">
        <v>119</v>
      </c>
      <c r="B17" s="4" t="s">
        <v>118</v>
      </c>
      <c r="C17" s="6" t="n">
        <v>8450704</v>
      </c>
    </row>
    <row r="18" spans="1:15">
      <c r="A18" s="4" t="s">
        <v>120</v>
      </c>
      <c r="C18" s="4" t="s">
        <v>35</v>
      </c>
      <c r="E18" s="6" t="n">
        <v>154307</v>
      </c>
      <c r="G18" s="4" t="s">
        <v>35</v>
      </c>
      <c r="I18" s="4" t="s">
        <v>35</v>
      </c>
      <c r="K18" s="6" t="n">
        <v>154307</v>
      </c>
      <c r="M18" s="4" t="s">
        <v>35</v>
      </c>
      <c r="O18" s="6" t="n">
        <v>154307</v>
      </c>
    </row>
    <row r="19" spans="1:15">
      <c r="A19" s="4" t="s">
        <v>121</v>
      </c>
      <c r="C19" s="4" t="s">
        <v>35</v>
      </c>
      <c r="D19" s="4" t="s">
        <v>118</v>
      </c>
      <c r="E19" s="6" t="n">
        <v>4910000</v>
      </c>
      <c r="F19" s="4" t="s">
        <v>118</v>
      </c>
      <c r="G19" s="4" t="s">
        <v>35</v>
      </c>
      <c r="H19" s="4" t="s">
        <v>118</v>
      </c>
      <c r="I19" s="4" t="s">
        <v>35</v>
      </c>
      <c r="J19" s="4" t="s">
        <v>118</v>
      </c>
      <c r="K19" s="6" t="n">
        <v>4910000</v>
      </c>
      <c r="L19" s="4" t="s">
        <v>118</v>
      </c>
      <c r="M19" s="4" t="s">
        <v>35</v>
      </c>
      <c r="N19" s="4" t="s">
        <v>118</v>
      </c>
      <c r="O19" s="6" t="n">
        <v>4910000</v>
      </c>
    </row>
    <row r="20" spans="1:15">
      <c r="A20" s="4" t="s">
        <v>122</v>
      </c>
      <c r="C20" s="4" t="s">
        <v>35</v>
      </c>
      <c r="E20" s="6" t="n">
        <v>-445393</v>
      </c>
      <c r="G20" s="4" t="s">
        <v>35</v>
      </c>
      <c r="I20" s="4" t="s">
        <v>35</v>
      </c>
      <c r="K20" s="6" t="n">
        <v>-445393</v>
      </c>
      <c r="M20" s="4" t="s">
        <v>35</v>
      </c>
      <c r="O20" s="7" t="n">
        <v>-445393</v>
      </c>
    </row>
    <row r="21" spans="1:15">
      <c r="A21" s="4" t="s">
        <v>111</v>
      </c>
      <c r="O21" s="4" t="s">
        <v>35</v>
      </c>
    </row>
    <row r="22" spans="1:15">
      <c r="A22" s="4" t="s">
        <v>112</v>
      </c>
      <c r="C22" s="7" t="n">
        <v>9846</v>
      </c>
      <c r="E22" s="6" t="n">
        <v>3282018</v>
      </c>
      <c r="G22" s="4" t="s">
        <v>35</v>
      </c>
      <c r="I22" s="4" t="s">
        <v>35</v>
      </c>
      <c r="K22" s="6" t="n">
        <v>3291864</v>
      </c>
      <c r="M22" s="7" t="n">
        <v>-6151</v>
      </c>
      <c r="O22" s="7" t="n">
        <v>3285713</v>
      </c>
    </row>
    <row r="23" spans="1:15">
      <c r="A23" s="4" t="s">
        <v>113</v>
      </c>
      <c r="C23" s="6" t="n">
        <v>984572</v>
      </c>
    </row>
    <row r="24" spans="1:15">
      <c r="A24" s="4" t="s">
        <v>114</v>
      </c>
      <c r="M24" s="6" t="n">
        <v>1032162</v>
      </c>
      <c r="O24" s="6" t="n">
        <v>1032162</v>
      </c>
    </row>
    <row r="25" spans="1:15">
      <c r="A25" s="4" t="s">
        <v>115</v>
      </c>
      <c r="E25" s="6" t="n">
        <v>-1057755</v>
      </c>
      <c r="G25" s="4" t="s">
        <v>35</v>
      </c>
      <c r="I25" s="4" t="s">
        <v>35</v>
      </c>
      <c r="K25" s="6" t="n">
        <v>-1057755</v>
      </c>
      <c r="M25" s="6" t="n">
        <v>2786</v>
      </c>
      <c r="O25" s="6" t="n">
        <v>-1054968</v>
      </c>
    </row>
    <row r="26" spans="1:15">
      <c r="A26" s="4" t="s">
        <v>123</v>
      </c>
      <c r="C26" s="7" t="n">
        <v>201593</v>
      </c>
      <c r="E26" s="7" t="n">
        <v>44205575</v>
      </c>
      <c r="G26" s="7" t="n">
        <v>-71332</v>
      </c>
      <c r="I26" s="7" t="n">
        <v>-21718326</v>
      </c>
      <c r="K26" s="7" t="n">
        <v>22617510</v>
      </c>
      <c r="M26" s="7" t="n">
        <v>1026751</v>
      </c>
      <c r="O26" s="7" t="n">
        <v>23644261</v>
      </c>
    </row>
    <row r="27" spans="1:15">
      <c r="A27" s="4" t="s">
        <v>124</v>
      </c>
      <c r="C27" s="6" t="n">
        <v>20159285</v>
      </c>
      <c r="O27" s="6" t="n">
        <v>20159285</v>
      </c>
    </row>
    <row r="28" spans="1:15">
      <c r="A28" t="n"/>
    </row>
    <row r="29" spans="1:15">
      <c r="A29" s="4" t="s">
        <v>118</v>
      </c>
      <c r="B29" s="4" t="s">
        <v>125</v>
      </c>
    </row>
  </sheetData>
  <mergeCells count="9">
    <mergeCell ref="A1:B1"/>
    <mergeCell ref="C1:D1"/>
    <mergeCell ref="E1:F1"/>
    <mergeCell ref="G1:H1"/>
    <mergeCell ref="I1:J1"/>
    <mergeCell ref="K1:L1"/>
    <mergeCell ref="M1:N1"/>
    <mergeCell ref="A28:N28"/>
    <mergeCell ref="B29:N2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6</v>
      </c>
      <c r="B1" s="2" t="s">
        <v>1</v>
      </c>
    </row>
    <row r="2" spans="1:3">
      <c r="B2" s="2" t="s">
        <v>2</v>
      </c>
      <c r="C2" s="2" t="s">
        <v>32</v>
      </c>
    </row>
    <row r="3" spans="1:3">
      <c r="A3" s="3" t="s">
        <v>127</v>
      </c>
    </row>
    <row r="4" spans="1:3">
      <c r="A4" s="4" t="s">
        <v>109</v>
      </c>
      <c r="B4" s="7" t="n">
        <v>-1738173</v>
      </c>
      <c r="C4" s="7" t="n">
        <v>-3020514</v>
      </c>
    </row>
    <row r="5" spans="1:3">
      <c r="A5" s="3" t="s">
        <v>128</v>
      </c>
    </row>
    <row r="6" spans="1:3">
      <c r="A6" s="4" t="s">
        <v>129</v>
      </c>
      <c r="B6" s="6" t="n">
        <v>228463</v>
      </c>
      <c r="C6" s="6" t="n">
        <v>250772</v>
      </c>
    </row>
    <row r="7" spans="1:3">
      <c r="A7" s="4" t="s">
        <v>130</v>
      </c>
      <c r="B7" s="6" t="n">
        <v>-2569625</v>
      </c>
      <c r="C7" s="7" t="n">
        <v>-195099</v>
      </c>
    </row>
    <row r="8" spans="1:3">
      <c r="A8" s="4" t="s">
        <v>131</v>
      </c>
      <c r="B8" s="6" t="n">
        <v>500038</v>
      </c>
      <c r="C8" s="4" t="s">
        <v>35</v>
      </c>
    </row>
    <row r="9" spans="1:3">
      <c r="A9" s="4" t="s">
        <v>132</v>
      </c>
      <c r="B9" s="6" t="n">
        <v>154307</v>
      </c>
      <c r="C9" s="4" t="s">
        <v>35</v>
      </c>
    </row>
    <row r="10" spans="1:3">
      <c r="A10" s="3" t="s">
        <v>133</v>
      </c>
    </row>
    <row r="11" spans="1:3">
      <c r="A11" s="4" t="s">
        <v>134</v>
      </c>
      <c r="B11" s="6" t="n">
        <v>305937</v>
      </c>
      <c r="C11" s="7" t="n">
        <v>-303561</v>
      </c>
    </row>
    <row r="12" spans="1:3">
      <c r="A12" s="4" t="s">
        <v>135</v>
      </c>
      <c r="B12" s="6" t="n">
        <v>238331</v>
      </c>
      <c r="C12" s="6" t="n">
        <v>-37200</v>
      </c>
    </row>
    <row r="13" spans="1:3">
      <c r="A13" s="4" t="s">
        <v>136</v>
      </c>
      <c r="B13" s="6" t="n">
        <v>-618339</v>
      </c>
      <c r="C13" s="6" t="n">
        <v>512469</v>
      </c>
    </row>
    <row r="14" spans="1:3">
      <c r="A14" s="4" t="s">
        <v>137</v>
      </c>
      <c r="B14" s="6" t="n">
        <v>-3499061</v>
      </c>
      <c r="C14" s="6" t="n">
        <v>-2793133</v>
      </c>
    </row>
    <row r="15" spans="1:3">
      <c r="A15" s="3" t="s">
        <v>138</v>
      </c>
    </row>
    <row r="16" spans="1:3">
      <c r="A16" s="4" t="s">
        <v>139</v>
      </c>
      <c r="B16" s="7" t="n">
        <v>21647073</v>
      </c>
      <c r="C16" s="6" t="n">
        <v>700000</v>
      </c>
    </row>
    <row r="17" spans="1:3">
      <c r="A17" s="4" t="s">
        <v>140</v>
      </c>
      <c r="B17" s="4" t="s">
        <v>35</v>
      </c>
      <c r="C17" s="6" t="n">
        <v>3897</v>
      </c>
    </row>
    <row r="18" spans="1:3">
      <c r="A18" s="4" t="s">
        <v>141</v>
      </c>
      <c r="B18" s="4" t="s">
        <v>35</v>
      </c>
      <c r="C18" s="6" t="n">
        <v>-15922</v>
      </c>
    </row>
    <row r="19" spans="1:3">
      <c r="A19" s="4" t="s">
        <v>142</v>
      </c>
      <c r="B19" s="7" t="n">
        <v>97985</v>
      </c>
      <c r="C19" s="6" t="n">
        <v>476219</v>
      </c>
    </row>
    <row r="20" spans="1:3">
      <c r="A20" s="4" t="s">
        <v>143</v>
      </c>
      <c r="B20" s="4" t="s">
        <v>35</v>
      </c>
      <c r="C20" s="6" t="n">
        <v>33205</v>
      </c>
    </row>
    <row r="21" spans="1:3">
      <c r="A21" s="4" t="s">
        <v>144</v>
      </c>
      <c r="B21" s="7" t="n">
        <v>-56228</v>
      </c>
      <c r="C21" s="6" t="n">
        <v>-4900</v>
      </c>
    </row>
    <row r="22" spans="1:3">
      <c r="A22" s="4" t="s">
        <v>145</v>
      </c>
      <c r="B22" s="6" t="n">
        <v>-34293</v>
      </c>
      <c r="C22" s="6" t="n">
        <v>-319964</v>
      </c>
    </row>
    <row r="23" spans="1:3">
      <c r="A23" s="4" t="s">
        <v>146</v>
      </c>
      <c r="B23" s="6" t="n">
        <v>21654537</v>
      </c>
      <c r="C23" s="6" t="n">
        <v>872535</v>
      </c>
    </row>
    <row r="24" spans="1:3">
      <c r="A24" s="3" t="s">
        <v>147</v>
      </c>
    </row>
    <row r="25" spans="1:3">
      <c r="A25" s="4" t="s">
        <v>148</v>
      </c>
      <c r="B25" s="6" t="n">
        <v>-12258625</v>
      </c>
      <c r="C25" s="6" t="n">
        <v>-841375</v>
      </c>
    </row>
    <row r="26" spans="1:3">
      <c r="A26" s="4" t="s">
        <v>149</v>
      </c>
      <c r="B26" s="7" t="n">
        <v>-140487</v>
      </c>
      <c r="C26" s="6" t="n">
        <v>-198950</v>
      </c>
    </row>
    <row r="27" spans="1:3">
      <c r="A27" s="4" t="s">
        <v>41</v>
      </c>
      <c r="B27" s="4" t="s">
        <v>35</v>
      </c>
      <c r="C27" s="6" t="n">
        <v>-325677</v>
      </c>
    </row>
    <row r="28" spans="1:3">
      <c r="A28" s="4" t="s">
        <v>150</v>
      </c>
      <c r="B28" s="4" t="s">
        <v>35</v>
      </c>
      <c r="C28" s="7" t="n">
        <v>2000</v>
      </c>
    </row>
    <row r="29" spans="1:3">
      <c r="A29" s="4" t="s">
        <v>151</v>
      </c>
      <c r="B29" s="7" t="n">
        <v>2000000</v>
      </c>
      <c r="C29" s="4" t="s">
        <v>35</v>
      </c>
    </row>
    <row r="30" spans="1:3">
      <c r="A30" s="4" t="s">
        <v>152</v>
      </c>
      <c r="B30" s="6" t="n">
        <v>7090000</v>
      </c>
      <c r="C30" s="4" t="s">
        <v>35</v>
      </c>
    </row>
    <row r="31" spans="1:3">
      <c r="A31" s="4" t="s">
        <v>153</v>
      </c>
      <c r="B31" s="6" t="n">
        <v>4910000</v>
      </c>
    </row>
    <row r="32" spans="1:3">
      <c r="A32" s="4" t="s">
        <v>154</v>
      </c>
      <c r="B32" s="6" t="n">
        <v>-119716</v>
      </c>
      <c r="C32" s="4" t="s">
        <v>35</v>
      </c>
    </row>
    <row r="33" spans="1:3">
      <c r="A33" s="4" t="s">
        <v>155</v>
      </c>
      <c r="B33" s="6" t="n">
        <v>1481172</v>
      </c>
      <c r="C33" s="7" t="n">
        <v>-1364002</v>
      </c>
    </row>
    <row r="34" spans="1:3">
      <c r="A34" s="4" t="s">
        <v>156</v>
      </c>
      <c r="B34" s="6" t="n">
        <v>19636648</v>
      </c>
      <c r="C34" s="6" t="n">
        <v>-3284600</v>
      </c>
    </row>
    <row r="35" spans="1:3">
      <c r="A35" s="4" t="s">
        <v>157</v>
      </c>
      <c r="B35" s="6" t="n">
        <v>238267</v>
      </c>
      <c r="C35" s="6" t="n">
        <v>3522867</v>
      </c>
    </row>
    <row r="36" spans="1:3">
      <c r="A36" s="4" t="s">
        <v>158</v>
      </c>
      <c r="B36" s="6" t="n">
        <v>19874915</v>
      </c>
      <c r="C36" s="6" t="n">
        <v>238267</v>
      </c>
    </row>
    <row r="37" spans="1:3">
      <c r="A37" s="3" t="s">
        <v>159</v>
      </c>
    </row>
    <row r="38" spans="1:3">
      <c r="A38" s="4" t="s">
        <v>160</v>
      </c>
      <c r="B38" s="6" t="n">
        <v>321720</v>
      </c>
      <c r="C38" s="6" t="n">
        <v>951791</v>
      </c>
    </row>
    <row r="39" spans="1:3">
      <c r="A39" s="4" t="s">
        <v>161</v>
      </c>
      <c r="B39" s="6" t="n">
        <v>2500</v>
      </c>
      <c r="C39" s="6" t="n">
        <v>2862</v>
      </c>
    </row>
    <row r="40" spans="1:3">
      <c r="A40" s="3" t="s">
        <v>162</v>
      </c>
    </row>
    <row r="41" spans="1:3">
      <c r="A41" s="4" t="s">
        <v>112</v>
      </c>
      <c r="B41" s="7" t="n">
        <v>3291864</v>
      </c>
      <c r="C41" s="6" t="n">
        <v>17759</v>
      </c>
    </row>
    <row r="42" spans="1:3">
      <c r="A42" s="4" t="s">
        <v>111</v>
      </c>
      <c r="B42" s="4" t="s">
        <v>35</v>
      </c>
      <c r="C42" s="6" t="n">
        <v>-730367</v>
      </c>
    </row>
    <row r="43" spans="1:3">
      <c r="A43" s="4" t="s">
        <v>163</v>
      </c>
      <c r="B43" s="7" t="n">
        <v>1057755</v>
      </c>
      <c r="C43" s="7" t="n">
        <v>-27447</v>
      </c>
    </row>
    <row r="44" spans="1:3">
      <c r="A44" s="4" t="s">
        <v>164</v>
      </c>
      <c r="B44" s="6" t="n">
        <v>325677</v>
      </c>
      <c r="C44" s="4" t="s">
        <v>35</v>
      </c>
    </row>
    <row r="45" spans="1:3">
      <c r="A45" s="4" t="s">
        <v>165</v>
      </c>
      <c r="B45" s="7" t="n">
        <v>-1032162</v>
      </c>
      <c r="C45"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EQUI</vt:lpstr>
      <vt:lpstr>CONSOLIDATED STATEMENTS OF CASH</vt:lpstr>
      <vt:lpstr>BUSINESS AND ORGANIZATION</vt:lpstr>
      <vt:lpstr>RESTATEMENT OF PREVIOUSLY ISSUE</vt:lpstr>
      <vt:lpstr>SUMMARY OF SIGNIFICANT ACCOUNTI</vt:lpstr>
      <vt:lpstr>REAL ESTATE ASSETS</vt:lpstr>
      <vt:lpstr>NON-CONTROLLING INTEREST - OPER</vt:lpstr>
      <vt:lpstr>SHAREHOLDERS' EQUITY</vt:lpstr>
      <vt:lpstr>INCOME TAXES</vt:lpstr>
      <vt:lpstr>FAIR VALUE MEASUREMENTS</vt:lpstr>
      <vt:lpstr>SEGMENT REPORTING</vt:lpstr>
      <vt:lpstr>RELATED PARTY TRANSACTIONS</vt:lpstr>
      <vt:lpstr>COMMITMENTS AND CONTINGENCIES</vt:lpstr>
      <vt:lpstr>IMPAIRMENT OF LAND PARCEL</vt:lpstr>
      <vt:lpstr>SUBSEQUENT EVENTS</vt:lpstr>
      <vt:lpstr>SUMMARY OF SIGNIFICANT ACCOUN20</vt:lpstr>
      <vt:lpstr>REAL ESTATE ASSETS (Tables)</vt:lpstr>
      <vt:lpstr>NON-CONTROLLING INTEREST - OP22</vt:lpstr>
      <vt:lpstr>SHAREHOLDERS' EQUITY (Tables)</vt:lpstr>
      <vt:lpstr>INCOME TAXES (Tables)</vt:lpstr>
      <vt:lpstr>BUSINESS AND ORGANIZATION (Deta</vt:lpstr>
      <vt:lpstr>RESTATEMENT OF PREVIOUSLY ISS26</vt:lpstr>
      <vt:lpstr>REAL ESTATE ASSETS (Details)</vt:lpstr>
      <vt:lpstr>REAL ESTATE ASSETS (Details Nar</vt:lpstr>
      <vt:lpstr>NON-CONTROLLING INTEREST - OP29</vt:lpstr>
      <vt:lpstr>SHAREHOLDERS' EQUITY (Details N</vt:lpstr>
      <vt:lpstr>SHAREHOLDERS' EQUITY (Details)</vt:lpstr>
      <vt:lpstr>SHAREHOLDERS' EQUITY (Details 2</vt:lpstr>
      <vt:lpstr>INCOME TAXES (Details)</vt:lpstr>
      <vt:lpstr>INCOME TAXES (Details 2)</vt:lpstr>
      <vt:lpstr>RELATED PARTY TRANSACTIONS (Det</vt:lpstr>
      <vt:lpstr>IMPAIRMENT OF LAND PARCEL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04:52Z</dcterms:created>
  <dcterms:modified xmlns:dcterms="http://purl.org/dc/terms/" xmlns:xsi="http://www.w3.org/2001/XMLSchema-instance" xsi:type="dcterms:W3CDTF">2016-03-15T16:04:52Z</dcterms:modified>
  <dc:title xmlns:dc="http://purl.org/dc/elements/1.1/">Untitled</dc:title>
  <dc:description xmlns:dc="http://purl.org/dc/elements/1.1/"/>
  <dc:subject xmlns:dc="http://purl.org/dc/elements/1.1/"/>
  <cp:keywords/>
  <cp:category/>
</cp:coreProperties>
</file>